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1. NATURE OF BUSINESS" sheetId="9" state="visible" r:id="rId9"/>
    <sheet xmlns:r="http://schemas.openxmlformats.org/officeDocument/2006/relationships" name="2. LIQUIDITY" sheetId="10" state="visible" r:id="rId10"/>
    <sheet xmlns:r="http://schemas.openxmlformats.org/officeDocument/2006/relationships" name="3. SUMMARY OF SIGNIFICANT ACCOU" sheetId="11" state="visible" r:id="rId11"/>
    <sheet xmlns:r="http://schemas.openxmlformats.org/officeDocument/2006/relationships" name="4. BUSINESS ACQUISITION" sheetId="12" state="visible" r:id="rId12"/>
    <sheet xmlns:r="http://schemas.openxmlformats.org/officeDocument/2006/relationships" name="5. ACCRUED EXPENSES" sheetId="13" state="visible" r:id="rId13"/>
    <sheet xmlns:r="http://schemas.openxmlformats.org/officeDocument/2006/relationships" name="6. LICENSE AGREEMENT OBLIGATION" sheetId="14" state="visible" r:id="rId14"/>
    <sheet xmlns:r="http://schemas.openxmlformats.org/officeDocument/2006/relationships" name="7. COMMON STOCK TRANSACTIONS" sheetId="15" state="visible" r:id="rId15"/>
    <sheet xmlns:r="http://schemas.openxmlformats.org/officeDocument/2006/relationships" name="8. STOCK OPTIONS AND WARRANTS" sheetId="16" state="visible" r:id="rId16"/>
    <sheet xmlns:r="http://schemas.openxmlformats.org/officeDocument/2006/relationships" name="9. LEGAL PROCEEDINGS" sheetId="17" state="visible" r:id="rId17"/>
    <sheet xmlns:r="http://schemas.openxmlformats.org/officeDocument/2006/relationships" name="10. RELATED PARTY TRANSACTIONS" sheetId="18" state="visible" r:id="rId18"/>
    <sheet xmlns:r="http://schemas.openxmlformats.org/officeDocument/2006/relationships" name="11. COMMITMENTS AND CONTINGENCI" sheetId="19" state="visible" r:id="rId19"/>
    <sheet xmlns:r="http://schemas.openxmlformats.org/officeDocument/2006/relationships" name="12. INCOME TAXES" sheetId="20" state="visible" r:id="rId20"/>
    <sheet xmlns:r="http://schemas.openxmlformats.org/officeDocument/2006/relationships" name="13. EARNINGS PER SHARE" sheetId="21" state="visible" r:id="rId21"/>
    <sheet xmlns:r="http://schemas.openxmlformats.org/officeDocument/2006/relationships" name="14. PREFERRED STOCK" sheetId="22" state="visible" r:id="rId22"/>
    <sheet xmlns:r="http://schemas.openxmlformats.org/officeDocument/2006/relationships" name="15. QUARTERLY FINANCIAL INFORMA" sheetId="23" state="visible" r:id="rId23"/>
    <sheet xmlns:r="http://schemas.openxmlformats.org/officeDocument/2006/relationships" name="16. SUBSEQUENT EVENTS" sheetId="24" state="visible" r:id="rId24"/>
    <sheet xmlns:r="http://schemas.openxmlformats.org/officeDocument/2006/relationships" name="SCHEDULE II - VALUATION AND QUA" sheetId="25" state="visible" r:id="rId25"/>
    <sheet xmlns:r="http://schemas.openxmlformats.org/officeDocument/2006/relationships" name="3. SUMMARY OF SIGNIFICANT ACC26" sheetId="26" state="visible" r:id="rId26"/>
    <sheet xmlns:r="http://schemas.openxmlformats.org/officeDocument/2006/relationships" name="5. ACCRUED EXPENSES (Tables)" sheetId="27" state="visible" r:id="rId27"/>
    <sheet xmlns:r="http://schemas.openxmlformats.org/officeDocument/2006/relationships" name="7. COMMON STOCK TRANSACTIONS (T" sheetId="28" state="visible" r:id="rId28"/>
    <sheet xmlns:r="http://schemas.openxmlformats.org/officeDocument/2006/relationships" name="8. STOCK OPTIONS AND WARRANTS (" sheetId="29" state="visible" r:id="rId29"/>
    <sheet xmlns:r="http://schemas.openxmlformats.org/officeDocument/2006/relationships" name="11. COMMITMENTS AND CONTINGEN30" sheetId="30" state="visible" r:id="rId30"/>
    <sheet xmlns:r="http://schemas.openxmlformats.org/officeDocument/2006/relationships" name="12. INCOME TAXES (Tables)" sheetId="31" state="visible" r:id="rId31"/>
    <sheet xmlns:r="http://schemas.openxmlformats.org/officeDocument/2006/relationships" name="13. EARNINGS PER SHARE (Tables)" sheetId="32" state="visible" r:id="rId32"/>
    <sheet xmlns:r="http://schemas.openxmlformats.org/officeDocument/2006/relationships" name="15. QUARTERLY FINANCIAL INFOR33" sheetId="33" state="visible" r:id="rId33"/>
    <sheet xmlns:r="http://schemas.openxmlformats.org/officeDocument/2006/relationships" name="SCHEDULE II - VALUATION AND Q34" sheetId="34" state="visible" r:id="rId34"/>
    <sheet xmlns:r="http://schemas.openxmlformats.org/officeDocument/2006/relationships" name="2. LIQUIDITY (Details Narrative" sheetId="35" state="visible" r:id="rId35"/>
    <sheet xmlns:r="http://schemas.openxmlformats.org/officeDocument/2006/relationships" name="3. SIGNIFICANT ACCOUNTING POLIC" sheetId="36" state="visible" r:id="rId36"/>
    <sheet xmlns:r="http://schemas.openxmlformats.org/officeDocument/2006/relationships" name="4. BUSINESS ACQUISITION (Detail" sheetId="37" state="visible" r:id="rId37"/>
    <sheet xmlns:r="http://schemas.openxmlformats.org/officeDocument/2006/relationships" name="5. ACCRUED EXPENSES (Details)" sheetId="38" state="visible" r:id="rId38"/>
    <sheet xmlns:r="http://schemas.openxmlformats.org/officeDocument/2006/relationships" name="6. LICENSE AGREEMENT OBLIGATI39" sheetId="39" state="visible" r:id="rId39"/>
    <sheet xmlns:r="http://schemas.openxmlformats.org/officeDocument/2006/relationships" name="7. COMMON STOCK TRANSACTIONS (D" sheetId="40" state="visible" r:id="rId40"/>
    <sheet xmlns:r="http://schemas.openxmlformats.org/officeDocument/2006/relationships" name="7. COMMON STOCK TRANSACTIONS 41" sheetId="41" state="visible" r:id="rId41"/>
    <sheet xmlns:r="http://schemas.openxmlformats.org/officeDocument/2006/relationships" name="8. STOCK OPTIONS AND WARRANTS42" sheetId="42" state="visible" r:id="rId42"/>
    <sheet xmlns:r="http://schemas.openxmlformats.org/officeDocument/2006/relationships" name="8. STOCK OPTIONS AND WARRANTS43" sheetId="43" state="visible" r:id="rId43"/>
    <sheet xmlns:r="http://schemas.openxmlformats.org/officeDocument/2006/relationships" name="8. STOCK OPTIONS AND WARRANTS44" sheetId="44" state="visible" r:id="rId44"/>
    <sheet xmlns:r="http://schemas.openxmlformats.org/officeDocument/2006/relationships" name="8. STOCK OPTIONS AND WARRANTS45" sheetId="45" state="visible" r:id="rId45"/>
    <sheet xmlns:r="http://schemas.openxmlformats.org/officeDocument/2006/relationships" name="8. STOCK OPTIONS AND WARRANTS46" sheetId="46" state="visible" r:id="rId46"/>
    <sheet xmlns:r="http://schemas.openxmlformats.org/officeDocument/2006/relationships" name="8. STOCK OPTIONS AND WARRANTS47" sheetId="47" state="visible" r:id="rId47"/>
    <sheet xmlns:r="http://schemas.openxmlformats.org/officeDocument/2006/relationships" name="8. STOCK OPTIONS AND WARRANTS48" sheetId="48" state="visible" r:id="rId48"/>
    <sheet xmlns:r="http://schemas.openxmlformats.org/officeDocument/2006/relationships" name="10. RELATED PARTY TRANSACTIONS " sheetId="49" state="visible" r:id="rId49"/>
    <sheet xmlns:r="http://schemas.openxmlformats.org/officeDocument/2006/relationships" name="11. COMMITMENTS AND CONTINGEN50" sheetId="50" state="visible" r:id="rId50"/>
    <sheet xmlns:r="http://schemas.openxmlformats.org/officeDocument/2006/relationships" name="11. COMMITMENTS AND CONTINGEN51" sheetId="51" state="visible" r:id="rId51"/>
    <sheet xmlns:r="http://schemas.openxmlformats.org/officeDocument/2006/relationships" name="12. INCOME TAXES (Details - Def" sheetId="52" state="visible" r:id="rId52"/>
    <sheet xmlns:r="http://schemas.openxmlformats.org/officeDocument/2006/relationships" name="12. INCOME TAXES (Details - Inc" sheetId="53" state="visible" r:id="rId53"/>
    <sheet xmlns:r="http://schemas.openxmlformats.org/officeDocument/2006/relationships" name="12. INCOME TAXES (Details Narra" sheetId="54" state="visible" r:id="rId54"/>
    <sheet xmlns:r="http://schemas.openxmlformats.org/officeDocument/2006/relationships" name="13. EARNINGS PER SHARE (Details" sheetId="55" state="visible" r:id="rId55"/>
    <sheet xmlns:r="http://schemas.openxmlformats.org/officeDocument/2006/relationships" name="13. EARNINGS PER SHARE (Detai56" sheetId="56" state="visible" r:id="rId56"/>
    <sheet xmlns:r="http://schemas.openxmlformats.org/officeDocument/2006/relationships" name="15. QUARTERLY FINANCIAL INFOR57" sheetId="57" state="visible" r:id="rId57"/>
    <sheet xmlns:r="http://schemas.openxmlformats.org/officeDocument/2006/relationships" name="SCHEDULE II - VALUATION AND Q58" sheetId="58" state="visible" r:id="rId58"/>
  </sheets>
  <definedNames/>
  <calcPr calcId="124519" fullCalcOnLoad="1"/>
</workbook>
</file>

<file path=xl/sharedStrings.xml><?xml version="1.0" encoding="utf-8"?>
<sst xmlns="http://schemas.openxmlformats.org/spreadsheetml/2006/main" uniqueCount="481">
  <si>
    <t>Document and Entity Information - USD ($)</t>
  </si>
  <si>
    <t>12 Months Ended</t>
  </si>
  <si>
    <t>Apr. 30, 2017</t>
  </si>
  <si>
    <t>Jul. 26, 2017</t>
  </si>
  <si>
    <t>Oct. 31, 2016</t>
  </si>
  <si>
    <t>Document And Entity Information [Abstract]</t>
  </si>
  <si>
    <t>Entity Registrant Name</t>
  </si>
  <si>
    <t>PharmaCyte Biotech, Inc.</t>
  </si>
  <si>
    <t>Entity Central Index Key</t>
  </si>
  <si>
    <t>Document Type</t>
  </si>
  <si>
    <t>10-K</t>
  </si>
  <si>
    <t>Document Period End Date</t>
  </si>
  <si>
    <t>Apr. 30,
		2017</t>
  </si>
  <si>
    <t>Amendment Flag</t>
  </si>
  <si>
    <t>false</t>
  </si>
  <si>
    <t>Current Fiscal Year End Date</t>
  </si>
  <si>
    <t>--04-30</t>
  </si>
  <si>
    <t>Entity Filer Category</t>
  </si>
  <si>
    <t>Smaller Reporting Company</t>
  </si>
  <si>
    <t>Entity Common Stock, Shares Outstanding</t>
  </si>
  <si>
    <t>Document Fiscal Period Focus</t>
  </si>
  <si>
    <t>FY</t>
  </si>
  <si>
    <t>Document Fiscal Year Focus</t>
  </si>
  <si>
    <t>Entity Public Float</t>
  </si>
  <si>
    <t>Entity Current Reporting Status</t>
  </si>
  <si>
    <t>Yes</t>
  </si>
  <si>
    <t>Entity Well Known Seasoned Issuer</t>
  </si>
  <si>
    <t>No</t>
  </si>
  <si>
    <t>Entity Voluntary Filers</t>
  </si>
  <si>
    <t>CONSOLIDATED BALANCE SHEETS - USD ($)</t>
  </si>
  <si>
    <t>Apr. 30, 2016</t>
  </si>
  <si>
    <t>Current Assets:</t>
  </si>
  <si>
    <t>Cash</t>
  </si>
  <si>
    <t>Prepaid expenses and other current assets</t>
  </si>
  <si>
    <t>Total Current Assets</t>
  </si>
  <si>
    <t>Other assets:</t>
  </si>
  <si>
    <t>Intangibles</t>
  </si>
  <si>
    <t>Investment in SG Austria</t>
  </si>
  <si>
    <t>Other assets</t>
  </si>
  <si>
    <t>Total other assets</t>
  </si>
  <si>
    <t>Total Assets</t>
  </si>
  <si>
    <t>Current Liabilities:</t>
  </si>
  <si>
    <t>Accounts payable</t>
  </si>
  <si>
    <t>Accrued expenses</t>
  </si>
  <si>
    <t>License agreement obligation</t>
  </si>
  <si>
    <t>Total current liabilities</t>
  </si>
  <si>
    <t>Total Liabilities</t>
  </si>
  <si>
    <t>Commitments and Contingencies (Notes 9 and 11)</t>
  </si>
  <si>
    <t xml:space="preserve"> </t>
  </si>
  <si>
    <t>Stockholders' Equity</t>
  </si>
  <si>
    <t>Common stock, authorized 1,490,000,000 shares, $0.0001 par value, 905,349,047 and 781,233,338 shares issued and outstanding as of April 30, 2017 and 2016, respectively</t>
  </si>
  <si>
    <t>Additional paid 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authorized</t>
  </si>
  <si>
    <t>Common stock issued</t>
  </si>
  <si>
    <t>Common stock, outstanding</t>
  </si>
  <si>
    <t>Common stock, par value</t>
  </si>
  <si>
    <t>CONSOLIDATED STATEMENTS OF OPERATIONS - USD ($)</t>
  </si>
  <si>
    <t>Revenues:</t>
  </si>
  <si>
    <t>Revenue</t>
  </si>
  <si>
    <t>Operating Expenses:</t>
  </si>
  <si>
    <t>Research and development costs</t>
  </si>
  <si>
    <t>Compensation expense</t>
  </si>
  <si>
    <t>Director fees</t>
  </si>
  <si>
    <t>Legal and professional fees</t>
  </si>
  <si>
    <t>General and administrative</t>
  </si>
  <si>
    <t>Total operating expenses</t>
  </si>
  <si>
    <t>Loss from operations</t>
  </si>
  <si>
    <t>Other income (expense):</t>
  </si>
  <si>
    <t>Other income</t>
  </si>
  <si>
    <t>Interest expense, net</t>
  </si>
  <si>
    <t>Total other income (expense), net</t>
  </si>
  <si>
    <t>Net loss</t>
  </si>
  <si>
    <t>Basic and diluted loss per share</t>
  </si>
  <si>
    <t>Weighted average shares outstanding basic and diluted</t>
  </si>
  <si>
    <t>CONSOLIDATED STATEMENTS OF COMPREHENSIVE LOSS - USD ($)</t>
  </si>
  <si>
    <t>Income Statement [Abstract]</t>
  </si>
  <si>
    <t>Net Loss</t>
  </si>
  <si>
    <t>Other comprehensive income (loss):</t>
  </si>
  <si>
    <t>Foreign currency translation adjustment</t>
  </si>
  <si>
    <t>Other comprehensive income (loss)</t>
  </si>
  <si>
    <t>Comprehensive loss</t>
  </si>
  <si>
    <t>CONSOLIDATED STATEMENTS OF STOCKHOLDERS' EQUITY - USD ($)</t>
  </si>
  <si>
    <t>Common Stock [Member]</t>
  </si>
  <si>
    <t>Additional Paid-in Capital [Member]</t>
  </si>
  <si>
    <t>Common Stock to be issued</t>
  </si>
  <si>
    <t>Accumulated Deficit [Member]</t>
  </si>
  <si>
    <t>Accumulated Other Comprehensive Income</t>
  </si>
  <si>
    <t>Total</t>
  </si>
  <si>
    <t>Beginning balance, shares at Apr. 30, 2015</t>
  </si>
  <si>
    <t>Beginning balance, amount at Apr. 30, 2015</t>
  </si>
  <si>
    <t>Shares issued for compensation, shares</t>
  </si>
  <si>
    <t>Shares issued for compensation, amount</t>
  </si>
  <si>
    <t>Shares issued for services, shares</t>
  </si>
  <si>
    <t>Shares issued for services, amount</t>
  </si>
  <si>
    <t>Shares issued for cash, shares</t>
  </si>
  <si>
    <t>Shares issued for cash, amount</t>
  </si>
  <si>
    <t>Stock options granted</t>
  </si>
  <si>
    <t>Ending balance, shares at Apr. 30, 2016</t>
  </si>
  <si>
    <t>Ending balance, amount at Apr. 30, 2016</t>
  </si>
  <si>
    <t>Shares issued for cash, net of issuance costs, shares</t>
  </si>
  <si>
    <t>Shares issued for cash, net of issuance costs, amount</t>
  </si>
  <si>
    <t>Ending balance, shares at Apr. 30, 2017</t>
  </si>
  <si>
    <t>Ending balance, amount at Apr. 30, 2017</t>
  </si>
  <si>
    <t>CONSOLIDATED STATEMENTS OF CASH FLOWS - USD ($)</t>
  </si>
  <si>
    <t>Cash flows from operating activities:</t>
  </si>
  <si>
    <t>Adjustments to reconcile net loss to net cash used in operating activities:</t>
  </si>
  <si>
    <t>Stock issued for services</t>
  </si>
  <si>
    <t>Stock issued for compensation</t>
  </si>
  <si>
    <t>Stock based compensation - options</t>
  </si>
  <si>
    <t>Stock based compensation - warrants</t>
  </si>
  <si>
    <t>Change in assets and liabilities:</t>
  </si>
  <si>
    <t>Increase in prepaid expenses and current assets</t>
  </si>
  <si>
    <t>Increase / (decrease) in accounts payable</t>
  </si>
  <si>
    <t>Increase / (decrease) in accrued expenses</t>
  </si>
  <si>
    <t>Increase / (decrease) in license agreement obligation</t>
  </si>
  <si>
    <t>Net cash used in operating activities</t>
  </si>
  <si>
    <t>Cash flows from investing activities:</t>
  </si>
  <si>
    <t>Net cash used in investing activities</t>
  </si>
  <si>
    <t>Cash flows from financing activities:</t>
  </si>
  <si>
    <t>Proceeds from sale of common stock, net of issuance costs of $152,250</t>
  </si>
  <si>
    <t>Net cash provided by financing activities</t>
  </si>
  <si>
    <t>Effect of currency rate exchange on cash</t>
  </si>
  <si>
    <t>Net increase (decrease) in cash</t>
  </si>
  <si>
    <t>Cash at beginning of the year</t>
  </si>
  <si>
    <t>Cash at end of the year</t>
  </si>
  <si>
    <t>Supplementary disclosures of cash flows information:</t>
  </si>
  <si>
    <t>Cash paid during the year for interest</t>
  </si>
  <si>
    <t>CONSOLIDATED STATEMENTS OF CASH FLOWS (Parenthetical)</t>
  </si>
  <si>
    <t>Apr. 30, 2017USD ($)</t>
  </si>
  <si>
    <t>Statement of Cash Flows [Abstract]</t>
  </si>
  <si>
    <t>Issuance costs</t>
  </si>
  <si>
    <t>1. NATURE OF BUSINESS</t>
  </si>
  <si>
    <t>Organization, Consolidation and Presentation of Financial Statements [Abstract]</t>
  </si>
  <si>
    <t>NATURE OF BUSINESS</t>
  </si>
  <si>
    <t>The Company is a clinical stage biotechnology
company focused on developing and preparing to commercialize cellular therapies for cancer and diabetes based upon a proprietary
cellulose-based live cell encapsulation technology known as “Cell-in-a-Box ® ® The Company is developing therapies for solid
tumor cancers involving the encapsulation of live cells placed in the body to enable the delivery of cancer-killing drugs at the
source of the cancer. The Company is also developing a therapy for Type 1 diabetes and insulin-dependent Type 2 diabetes based
upon the encapsulation of a human cell line genetically engineered to produce, store and secrete insulin at levels in proportion
to the levels of blood sugar in the human body using its Cell-in-a-Box ® ® Cannabis Cancer Therapy Targeted Chemotherapy The Company is using the Cell-in-a-Box ®
® Pancreatic Cancer Therapy We are developing a therapy for pancreatic cancer
to address a critical unmet medical need. This need exists for patients with advanced pancreatic cancer whose tumors are locally
advanced, non-metastatic and inoperable but no longer respond to Abraxane ® Subject to FDA approval, the Company plans to
commence a clinical trial in LAPC. The proposed clinical trial is designed to show that the Company’s Cell-in-a-Box ®
® Malignant Ascites Fluid Therapy The Company is also developing a therapy to
delay the production and accumulation of malignant ascites fluid that results from all abdominal tumors. Malignant ascites fluid
is secreted by abdominal tumors into the abdomen after the tumor reaches a certain stage of growth. This fluid contains cancer
cells that can seed and form new tumors throughout the abdomen. This fluid accumulates in the abdominal cavity, causing swelling
of the abdomen, severe breathing difficulties and extreme pain. Malignant ascites fluid must be surgically
removed on a periodic basis. This is painful and costly. There is no therapy that prevents or delays the production and accumulation
of malignant ascites fluid. The Company has been involved in a series of preclinical studies at TD2 to determine if the combination
of Cell-in-a-Box ® Diabetes Therapy Bio-Artificial Pancreas for Diabetes The Company plans to develop a therapy for Type
1 diabetes and insulin-dependent Type 2 diabetes. It is developing a therapy that involves encapsulation of human liver cells that
have been genetically engineered to produce, store insulin and release insulin on demand at levels in proportion to the levels
of blood sugar (glucose) in the human body. The encapsulation will be done using the Cell-in-a-Box ® Cannabis Therapy Cannabinoids The Company plans to use Cannabinoids to develop
therapies for cancer, with the initial target of brain cancer. The Company is focusing on developing specific therapies based on
carefully chosen molecules rather than using complex Cannabis ® To further its Cannabis Cannabis ® ® Company Background and Material Agreements The Company is a Nevada corporation incorporated
in 1996. In 2013, the Company restructured its operations to focus on biotechnology. The restructuring resulted in the Company
focusing all its efforts upon the development of a novel, effective and safe way to treat cancer and diabetes. On January 6, 2015,
the Company changed its name from Nuvilex, Inc. to PharmaCyte Biotech, Inc. to reflect the nature of its business. In 2011, the Company entered the SG Austria
APA with SG Austria to purchase 100% of the assets and liabilities of SG Austria. Austrianova and Bio Blue Bird, then wholly-owned
subsidiaries of SG Austria, were to become wholly-owned subsidiaries of the Company on the condition that the Company pay SG Austria
$2.5 million and 100,000,000 shares of the common stock of the Company’s common stock. The Company was to receive 100,000
shares of common stock of Austrianova and nine bearer shares of Bio Blue Bird representing 100% of the ownership of Bio Blue Bird. Through two addenda to the SG Austria APA, the
closing date of the SG Austria APA was extended twice by agreement between the parties. In June 2013, the Company and SG Austria entered
a Third Addendum. The Third Addendum changed materially the transaction contemplated by the SG Austria APA. Under the Third Addendum,
the Company acquired 100% of the equity interests in Bio Blue Bird and received a 14.5% equity interest in SG Austria. In addition,
the Company received nine bearer shares of Bio Blue Bird to reflect its 100% ownership of Bio Blue Bird. The Company paid: (i)
$500,000 to retire all outstanding debt of Bio Blue Bird; and (ii) $1.0 million to SG Austria. The Company also paid SG Austria
$1,572,193 in exchange for the 14.5% equity interest of SG Austria. The Third Addendum required SG Austria to return the 100,000,000
shares of common stock held by SG Austria and for the Company to return the 100,000 shares of common stock of Austrianova the Company
held. Effective as of the same date of the Third
Addendum, the parties entered the Clarification Agreement to clarify and include certain language that was inadvertently left
out of the Third Addendum. Among other things, the Clarification Agreement confirmed that the Third Addendum granted the Company
an exclusive, worldwide license to use, with a right to sublicense, the Cell-in-a-Box ® ® Bio Blue Bird licensed certain types of genetically
modified human cells from Bavarian Nordic/GSF pursuant to the Bavarian Nordic/GSF License Agreement to develop a therapy for cancer
using these encapsulated cells. The licensed rights to the Cells pertain to the countries in which Bavarian Nordic/GSF obtained
patent protection. Hence, facilitated by the acquisition of Bio Blue Bird, the Third Addendum and the Clarification Agreement provide
the Company with an exclusive, worldwide license to use the Cell-in-a-Box ® In June 2013, the Company entered the Diabetes Licensing Agreement.
The Company paid Austrianova $2.0 million to secure this license. In October 2014, the Company entered the Melligen
Cell License Agreement. The Company plans to develop a therapy for diabetes by encapsulating the Melligen cells using the Cell-in-a-Box ® In December 2014, the Company entered the Cannabis
Licensing Agreement pursuant to which it acquired from Austrianova an exclusive, worldwide license to use the Cell-in-a-Box ® ® In July 2016, the Company entered the Austrianova
MOU pursuant to which Austrianova will actively work to seek an investment partner or partners who will finance clinical trials
and further develop products for the therapies for cancer, in exchange for which the Company, Austrianova and any future investment
partner or partners will each receive a share of the net revenue of applicable products in designated territories. Effective October 1, 2016, the parties amended
the Bavarian Nordic/GSF License Agreement to include the right to import, reflect ownership and notification of improvements, clarify
which provisions survive expiration or termination of the Bavarian Nordic/GSF License Agreement, to provide rights to Bio Blue
Bird to the clinical data after expiration of the licensed patent rights and to change the notice address and recipients of Bio
Blue Bird.</t>
  </si>
  <si>
    <t>2. LIQUIDITY</t>
  </si>
  <si>
    <t>Liquidity</t>
  </si>
  <si>
    <t>LIQUIDITY</t>
  </si>
  <si>
    <t>Liquidity The Company's consolidated financial statements
are prepared using U.S. GAAP applicable to a going concern which contemplates the realization of assets and liquidation of liabilities
in the normal course of business. As of April 30, 2017, the Company has an accumulated deficit of $89,135,302 and incurred a net
loss for year ended April 30, 2017 of $4,443,685. Over the past year, funding was provided by
investors to maintain and expand the Company. The remaining challenges, beyond the regulatory and clinical aspects, include accessing
funding for the Company to cover its future cash flow needs. Over the past year, the Company continued to acquire funds through
the Company’s S-3 Registration Statement pursuant to which the placement agent sells shares of common stock “at-the-market”
in a program which is structured to provide up to $50 million dollars to the Company less certain commissions. The Company may
continue to sell securities under its current S-3 Registration Statement for a period of three years from the original prospectus
date, October 28, 2014. There is a grace period of an additional 180 days following the 3-year anniversary, making the expiration
date April 26, 2018.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From May 1, 2017 through July 26, 2017; the Company raised additional capital of approximately $1.9 million in “at-the-market”
transactions. The Company believes its cash on hand at April
30, 2017, the ability to use the S-3 to raise capital through at-the-market sales and block trades, sales of registered and unregistered
shares of its common stock and any public offerings of common stock in which the Company may engage in will provide sufficient
capital to meet the Company’s capital requirements and to fund the Company’s operations through July 31, 2018. The Company will continue to be dependent on
outside capital to fund its research and operating expenditures for the foreseeable future. If the Company fails to generate positive
cash flows or fails to obtain additional capital when required, the Company may need to modify, delay or abandon some or all its
business plans.</t>
  </si>
  <si>
    <t>3. SUMMARY OF SIGNIFICANT ACCOUNTING POLICIES</t>
  </si>
  <si>
    <t>Accounting Policies [Abstract]</t>
  </si>
  <si>
    <t>SUMMARY OF SIGNIFICANT ACCOUNTING POLICIES</t>
  </si>
  <si>
    <t>Principles of Consolidation and Basis of
Presentation The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Commission. Intercompany
balances and transactions are eliminated. The Company’s 14.5% investment in SG Austria is presented on the cost method of
accounting. 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year ended April 30, 2017.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 ended April 30, 2017.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SC subtopic 825-10, Financial Instruments, which permit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solidated balance sheets, approximate fair value because of the short-term maturity of these instrument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that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Under the Cannabis Licensing Agreement, entered
into in December 2014, the Company acquired from Austrianova an exclusive, world-wide license to use the Cell-in-a-Box ®
Cannabis. Under the Cannabis Licensing Agreement, the
Company was required to pay Austrianova an Upfront Payment (defined in Note 6) of $2,000,000 in full by no later than June 30,
2016. As of April 30, 2017, the Company has paid Austrianova $2.0 million of the Upfront Payment. The cost of the license has been
recorded as research and development costs. Research and development costs for the years
ended April 30, 2017 and 2016 were $1,182,251 and $1,406,939, respectively.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its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3,214,000 and $1,656,000
at April 30, 2017 and 2016, respectively. The Company has not experienced any losses in such accounts. Management believes it is
not exposed to any significant credit risk on cash. Foreign Currency Translation The Company translates the financial statements
of its foreign subsidiary from the local (functional) currencies to U.S. dollars in accordance with FASB ASC 830, Foreign Currency
Matters Recent Accounting Pronouncements In May 2014, the FASB issued Accounting Standards
Update (“ASU”) No. 2014-09 " Revenue from Contracts with Customers “Revenue Recognition,” “Other Assets and Deferred Costs—Contracts with Customers.” Revenue with Customers – Deferral of the Effective Date ASU No. 2016-02, Leases ASU No. 2016-09, Compensation - Stock Compensation
(Topic 718): Improvements to Employee Share-Based Payment Accounting The Company does not anticipate any material impact on
its consolidated financial statements upon the adoption of the following accounting pronouncements issued during 2016 and 2017:
(i) ASU No. 2016-01, Financial Instruments - Overall (Subtopic 825-10): Recognition and Measurement of Financial Assets and
Financial Liabilities Financial Instruments - Credit Losses (Topic 326): Measurement of Credit
Losses on Financial Instruments Statement of Cash Flows (Topic 230): Classification of Certain
Cash Receipts and Cash Payments Statement of Cash Flows (Topic 230): Restricted Cash; Intangibles - Goodwill and Other (Topic 350): Simplifying the Test for Goodwill Impairment.</t>
  </si>
  <si>
    <t>4. BUSINESS ACQUISITION</t>
  </si>
  <si>
    <t>Equity Method Investments and Joint Ventures [Abstract]</t>
  </si>
  <si>
    <t>BUSINESS ACQUISITION</t>
  </si>
  <si>
    <t>In June 2013, the Company completed the purchase
of Bio Blue Bird. Shares for both Austrianova and the Company originally held in escrow under the SG Austria APA were returned
to the original owners. The 100,000,000 shares of the Company were cancelled. The acquisition was accounted for under ASC
Topic 805, “ Business Combination The assets of Bio Blue Bird are licenses related
to the Cell-in-a-Box ® Since the Company’s acquisition of Bio
Blue Bird, no revenues have been generated from the licenses; therefore, no pro-forma information has been prepared. The licenses
will be used in the development of the Company’s product candidate in advanced pancreatic cancer.</t>
  </si>
  <si>
    <t>5. ACCRUED EXPENSES</t>
  </si>
  <si>
    <t>Payables and Accruals [Abstract]</t>
  </si>
  <si>
    <t>ACCRUED EXPENSES</t>
  </si>
  <si>
    <t xml:space="preserve">Accrued expenses at April 30, 2017 and 2016
are summarized below:
2017 2016
Deferred rent $ 237 $ 371
Payroll related costs 206,866 74,877
Other 7,545 76,382
Total $ 214,648 $ 151,630 </t>
  </si>
  <si>
    <t>6. LICENSE AGREEMENT OBLIGATION</t>
  </si>
  <si>
    <t>License Agreement Obligation</t>
  </si>
  <si>
    <t>LICENSE AGREEMENT OBLIGATION</t>
  </si>
  <si>
    <t>The Company entered
a licensing agreement for a license to use the Cell-in-a-Box® technology to develop therapies involving Cannabis for a total
amount of $2,000,000 “Upfront Payment” for the license (see Note 10). As of April 30, 2017, the Company’s license
agreement obligation was paid in full. As of April 30, 2016, the Company’s license obligation was $150,000.</t>
  </si>
  <si>
    <t>7. COMMON STOCK TRANSACTIONS</t>
  </si>
  <si>
    <t>Equity [Abstract]</t>
  </si>
  <si>
    <t>COMMON STOCK TRANSACTIONS</t>
  </si>
  <si>
    <t xml:space="preserve">During the year ended April 30, 2015, the Company
issued 7,284,150 shares of common stock to consultants. These share issuances resulted in a non-cash expense of $443,684 for the
year ended April 30, 2016. The Company issued 3,600,000 shares of common
stock to officers as part of their compensation agreements in the year ended April 30, 2015. These shares vest on a quarterly basis
over a twelve-month period. During the year ended April 30, 2016, 2,700,000 shares vested and the Company recorded a non-cash compensation
expense of $231,920. There were no unvested shares as of April 30, 2016 related to these compensation agreements. The Company issued 1,200,000 shares of common
stock to an employee as part of an employee agreement in the year ended April 30, 2015. These shares vest on a quarterly basis
over a twelve-month period. During the year ended April 30, 2016, 900,000 shares vested and the Company recorded a non-cash expense
of $73,310. There were no unvested shares as of April 30, 2016 related to this compensation agreement. The Company awarded 3,600,000 shares of common
stock to officers as part of their compensation agreements for 2016. These shares vest on a quarterly basis over a twelve-month
period and are subject to their continuing service under the agreements. During the years ended April 30, 2017 and 2016, the Company
recorded a non-cash compensation expense in the amount of $143,760 and $71,880, respectively. There were no unvested shares as
of April 30, 2017. The Company awarded 1,200,000 shares of common
stock to an employee as part of his compensation agreement for 2016. These shares vest on a quarterly basis over a twelve-month
period and are subject to the employee providing services under the agreement. During the years ended April 30, 2017 and 2016,
the Company recorded a non-cash compensation expense in the amount of $47,920 and $23,960, respectively. There were no unvested
shares as of April 30, 2017. During the year ended April 30, 2016, the Company
entered a stock and warrant purchase agreement with two investors (“Stock and Warrant Purchase Agreements”) and closed
a private placement to them. Pursuant to the Stock and Warrant Purchase Agreements, the Company sold in equal amounts to each investor
8,500,000 unregistered shares of its common stock at a purchase price of $0.06 per share and warrants to purchase 8,500,000 unregistered
shares of its common stock for gross proceeds of $1,020,000 (see Note 10). During the year ended April 30, 2016, the Company
issued 750,000 shares of common stock to consultants. The shares vested upon issuance and the Company recorded a non-cash expense
for these share issuances total $48,000. All shares were issued without registration under the Securities Act in reliance upon
the exemption afforded by Section 4(a)(2) of the Securities Act. During the year ended April 30, 2017, the Company
issued 600,000 shares of Common Stock to a consultant. These shares vest on a quarterly basis over a twelve-month period and are
subject to the consultant providing services under the agreement. During the year ended April 30, 2017, 600,000 shares vested and
the Company recorded a non-cash expense in the amount of $34,200. During the year ended April 30, 2017, the Company
issued 500,000 shares of Common Stock to two consultants. The terms of the agreements are for twelve months each. The shares vested
upon issuance and the Company recorded a non-cash compensation expense in the amount of $21,400 for the year ended April 30, 2017. During the year ended April 30, 2017, the Company
issued 750,000 shares of Common Stock to two consultants. The terms of the agreements are for twelve months each. The shares vested
upon issuance and the Company recorded a non-cash compensation expense in the amount of $25,900 for the year ended April 30, 2017. During the year ended April 30, 2017, the Company
issued 250,000 shares of Common Stock to a director of the Board. The term of the agreement is for twelve months. The shares vested
upon issuance and the Company recorded a non-cash compensation expense of $26,000 for the year ended April 30, 2017. During the year ended April 30, 2017, the Company
awarded 6,600,000 to officers as part of their compensation agreements for 2017. These shares vest on a monthly basis over a twelve-month
period and are subject to them continuing service under the agreements. During the year ended April 30, 2017, the Company recorded
a non-cash compensation expense in the amount of $228,800. There were 4,400,000 unvested shares as of April 30, 2017. All shares were issued without registration
under the Securities Act in reliance upon the exemption afforded by Section 4(a)(2) of the Securities Act. On October 28, 2014, the Company’s Registration
on Form S-3 was declared effective by the Commission for a public offering of up to $50 million on a “shelf offering”
basis. During the years ended April 30, 2017 and 2016, the Company sold and issued approximately 115.4 and 25.9 million shares
of common stock, respectively, at prices ranging from $0.02 to $0.24 per share. Net of underwriting discounts, legal, accounting
and other offering expenses, the Company received proceeds of approximately $11.13 million from the sale of these shares. The Company
has filed a prospectus supplement for an “at-the-market” offering with an investment bank as sales agent. At the time
of the filing of its Annual Report on Form 10-K for the fiscal year ended April 30, 2016, the Company determined that it failed
to meet the transaction requirements set forth in General Instruction I.B.1 to Form S-3. As a result, the Company was ineligible
to use its effective shelf registration statement on Form S-3. The Company regained its eligibility to use the Company’s
Registration on Form S-3 in December 2016 because it met the transaction requirements set forth in General Instruction I.B.1 to
Form S-3. A summary of the Company’s non-vested
restricted stock activity and related weighted average grant date fair value information for the last three years ended April 30,
2017 are as follows:
Shares Weighted Average Grant Date Fair Value
Non-vested, at April 30, 2015 3,600,000 $ 0.14
Granted 22,550,000 0.06
Vested (22,550,000 ) 0.06
Forfeited – –
Non-vested, at April 30, 2016 3,600,000 0.06
Granted 8,700,000 0.09
Vested (7,900,000 ) 0.07
Forfeited – –
Non-vested, at April 30, 2017 4,400,000 $ 0.10 </t>
  </si>
  <si>
    <t>8. STOCK OPTIONS AND WARRANTS</t>
  </si>
  <si>
    <t>Disclosure of Compensation Related Costs, Share-based Payments [Abstract]</t>
  </si>
  <si>
    <t>STOCK OPTIONS AND WARRANTS</t>
  </si>
  <si>
    <t xml:space="preserve">Stock Options As of April 30, 2017, the Company had outstanding
stock options to its directors, officers, an employee (collectively, “Employee Options”) and consultants (“Non-Employee
Options”). During the years ended April 30, 2017 and 2016,
the Company granted 9,250,000 and 15,600,000 Employee Options, respectively. The fair value of the Employee Options at the
date of grant was estimated using the Black-Scholes-Merton option-pricing model, based on the following weighted average assumptions:
Years Ended April 30,
2017 2016
Risk-free interest rate 2.1% 2.0%
Expected volatility 108% 140%
Expected lives (years) 2.9 3.0
Expected dividend yield 0.00% 0.00% During the years ended April 30, 2017 and 2016,
the Company granted Non-Employee Options of 14,300,000 and zero, respectively. The Non-Employee Options granted during the year
ended April 30, 2017 consist of 600,000 guaranteed options and 12,500,000 non-guaranteed performance based options. The fair value of the Non-Employee Options was
estimated using the Black-Scholes-Merton option-pricing model, based on the following weighted average assumptions:
Years Ended April 30,
2017 2016
Risk-free interest rate 1.8% –
Expected volatility 110% –
Expected lives (years) 5.0 –
Expected dividend yield 0.00% – The Company’s computation of expected
volatility is based on the historical daily volatility of its publicly traded stock. For stock option grants issued during years
ended April 30, 2017 and 2016, the Company used a calculated volatility for each grant. The Company lacks adequate information
about the exercise behavior now and has determined the expected term assumption under the simplified method provided for under
ASC 718, which averages the contractual term of the Company’s stock options of five years with the average vesting term of
two and one 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Non-Employee Option grants that do not
vest immediately upon grant are recorded as an expense over the vesting period. At the end of each financial reporting period,
the value of these options, as calculated using the Black-Scholes-Merton option-pricing model, is determined, and compensation
expense recognized or recovered during the period is adjusted accordingly. As a result, the amount of the future compensation
expense is subject to adjustment until the Common Stock options are fully vested. A summary of the Company’s stock option
activity and related information for the two years ended April 30, 2017 are shown below:
Options Weighted Average Exercise Price Weighted Average Grant Date Fair Value per Share
Outstanding, April 30, 2015 52,450,000 0.15 0.11
Issued 15,600,000 0.06 0.04
Exercised – – –
Outstanding, April 30, 2016 68,050,000 0.13 0.09
Issued 23,550,000 0.10 0.08
Forfeited (12,500,000 ) 0.07 0.04
Exercised – – –
Outstanding, April 30, 2017 79,100,000 0.13 0.09
Exercisable, April 30, 2017 72,300,000 $ 0.13 –
Vested and expected to vest 79,100,000 $ 0.13 $ – A summary of the activity for unvested
stock options during the years ended April 30, 2017 and 2016 is as follows:
Options Weighted Average Grant Date Fair Value per Share
Non-vested, April 30, 2015 6,600,000 $ –
Granted 15,600,000 0.05
Vested (11,800,000 ) –
Forfeited – –
Non-vested, April 30, 2016 10,400,000 –
Granted 23,550,000 0.08
Vested (14,650,000 ) –
Forfeited (12,500,000 ) –
Non-vested, April 30, 2017 6,800,000 $ 0.10 The Company recorded approximately $557,322
and $789,000 of stock based compensation related to the issuance of Employee Options to certain officers, directors and employees
in exchange for services during the years ended April 30, 2017 and 2016, respectively. At April 30, 2017, there remained approximately
$515,022 of unrecognized compensation expense related to unvested Employee Options granted to employees and directors, to be recognized
as expense over a weighted-average period of the remaining eight months. The non-vested options vest at 750,000 shares per month
and are expected to be fully vested on December 31, 2017. The Company recorded $40,078 and zero of stock
based compensation related to the issuance of Non-Employee Options in exchange for services during the years ended April 30, 2017
and 2016, respectively. The non-vested Non-Employee Options that are guaranteed vest at 100,000 shares per month and are expected
to be fully vested on December 31, 2017. The following table summarizes ranges of outstanding
stock options by exercise price at April 30, 2017:
Exercise Price
Exercise Price $ 0.19 $ 0.11 $ 0.18 $ 0.063 $ 0.10 $ 0.07
Number of Options Outstanding 25,000,000 27,200,000 250,000 15,600,000 10,450,000 600,000
Weighted Average Remaining Contractual Life (years) of Outstanding Options 2.42 2.67 2.97 3.67 2.92 4.00
Weighted Average Exercise Price $ 0.19 $ 0.11 $ 0.18 $ 0.063 $ 0.104 $ 0.104
Number of Options Exercisable 25,000,000 27,200,000 250,000 15,600,000 3,650,000 600,000
Weighted Average Exercise Price of Exercisable Options $ 0.19 $ 0.11 $ 0.18 $ 0.063 $ 0.10 $ 0.07 The aggregate intrinsic value of outstanding
options as of April 30, 2017 was approximately $238,000. This represents options whose exercise price was less than the closing
fair market value of the Company’s common stock on April 30, 2017 of approximately $0.078 per share. Warrants The warrants issued by the Company are classified
as equity. The fair value of the warrants was recorded as additional-paid-in-capital, and no further adjustments are made. For stock warrants paid in consideration of
services rendered by non-employees, the Company recognizes consulting expense in accordance with the requirements of ASC 505-50
and ASC 505. On January 21, 2014, the Company began the implementation
of its “Warrant Conversion Program.” The program consists of offering every holder of Class A warrants the ability
to exercise their Class A warrants, with an exercise price of $0.075 per share, into shares of common stock and an equal number
of new Class D warrants, with an exercise price of $0.25 per warrant share. As of April 30, 2017, 18,755,200 Class A warrants
had been converted for total cash proceeds of $1,380,720 and conversion of $25,920 of debt to an officer. The Company has also
offered holders of its Class B warrants, with a conversion price of $0.12 per share, with the same terms. As of April 30, 2017,
2,318,000 Class B warrants had been exercised for total cash proceeds of $278,160. An aggregate of 18,755,200 Class D Warrants
have been issued in under this program at an exercise price of $0.25 per share. On September 1, 2014, the Company granted 854,308
Class D Warrants to purchase common stock as part of the Warrant Conversion Program. All 18,755,200 Class D Warrants expired on
December 31, 2016. None were exercised. On March 23, 2015, the Company granted 10,000,000
cashless warrants to acquire stock at an exercise price of $0.11 per share, which expire on March 23, 2020. These warrants were
classified as equity. The fair value was determined to be $914,270 and the Company recorded a non-cash expense of zero and $791,506
for the years ended April 30, 2017 and 2016, respectively. On March 23, 2015, the Company granted 5,000,000
warrants to acquire stock at an exercise price of $0.11 per share. The warrants expired on December 31, 2015 without the warrants
being exercised. These warrants were classified as equity. The Company determined the fair value to be $131,490 and recorded a
non-cash expense of zero and $113,834 for the years ended April 30, 2017 and 2016, respectively. On January 7, 2016, the Company entered a Stock
and Warrant Purchase Agreements with two investors and closed a private placement to them. Pursuant to the Stock and Warrant Purchase
Agreements, the Company sold to the investors, in equal amounts, an aggregate of 17,000,000 shares of its unregistered common stock.
It also sold to the investors, in equal amounts, unregistered warrants to purchase an additional total of 17,000,000 shares of
its unregistered common stock, for $1,020,000 in aggregate gross proceeds. The terms of the Stock and Warrant Purchase Agreements
for these warrants state the exercise price is $0.12 per share. The expiration date of these warrants is January 7, 2021. Using
the Black Scholes warrant pricing model, the Company determined the aggregate value of these warrants to be approximately $967,000.
These warrants have a cashless exercise feature. Effective January 1, 2017, the Company issued
a Common Stock purchase warrant to the placement agent of the Company’s at-the-market and block trade offerings. The Company
issued a warrant to purchase 769,231 shares based upon a block trade pursuant to the amended engagement agreement dated December
15, 2016 with the Company’s placement agent. The Company classified these warrants as equity, and the warrants have a term
of five years with an exercise price of approximately $0.07 per share. Using the Black-Scholes-Merton warrant pricing model, the
Company determined the aggregate value of these warrants to be approximately $40,000. The warrants have a cashless exercise feature. Effective April 4, 2017, the Company issued
a Common Stock purchase warrant to the placement agent of the Company’s at-the-market and block trade offerings. The Company
issued a warrant to purchase 869,565 shares based upon a block trade pursuant to the amended engagement agreement dated March 21,
2017 with the Company’s placement agent. The Company classified these warrants as equity, and the warrants have a term of
five years with an exercise price of approximately $0.05 per share. Using the Black-Scholes-Merton warrant pricing model, the Company
determined the aggregate value of these warrants to be approximately $40,000. The warrants have a cashless exercise feature. A summary of the Company’s warrant activity
and related information for the two years ended April 30, 2017 are shown below:
Warrants Weighted Average Exercise Price
Outstanding, April 30, 2015 72,969,908 0.17
Issued 17,000,000 –
Exercised (5,000,000 ) –
Outstanding, April 30, 2016 84,969,908 0.16
Issued 1,638,796 –
Expired (18,755,200 ) –
Outstanding, April 30, 2017 67,853,504 –
Exercisable, April 30, 2017 67,853,504 $ 0.13 The following table summarizes additional information
concerning warrants outstanding and exercisable at April 30, 2017:
Range of Exercise Prices Number of Warrant Shares Exercisable at 04/30/2017 Weighted Average Remaining Contractual Life Weighted Average Exercise Price
$0.0575, $0.065, $0.075, $0.11, $0.12 and $0.18 67,853,504 1.85 0.13
Five Year Term – $0.075 1,056,000 0.44
Five Year Term – $0.12 35,347,508 2.17
Five Year Term – $0.18 19,811,200 0.67
Five Year Term – $0.11 10,000,000 2.90
Five Year Term – $0.065 769,231 4.64
Five Year Term – $0.0575 869,565 4.93
67,853,504 </t>
  </si>
  <si>
    <t>9. LEGAL PROCEEDINGS</t>
  </si>
  <si>
    <t>Commitments and Contingencies Disclosure [Abstract]</t>
  </si>
  <si>
    <t>LEGAL PROCEEDINGS</t>
  </si>
  <si>
    <t xml:space="preserve">The Company is not currently a party to any
pending legal proceedings, material or otherwise. There are no legal proceedings to which any property of the Company is subject.
However, in the past the Company has been the subject of litigation, claims and assessments arising out of matters occurring in
its normal business operations. In the opinion of management, none of these had a material adverse effect on the Company’s
consolidated financial position, operations and cash flows. </t>
  </si>
  <si>
    <t>10. RELATED PARTY TRANSACTIONS</t>
  </si>
  <si>
    <t>Related Party Transactions [Abstract]</t>
  </si>
  <si>
    <t>RELATED PARTY TRANSACTIONS</t>
  </si>
  <si>
    <t>The Company had the following related party
transactions during the years ended April 30, 2017 and 2016, respectively. The Company owns 14.5% of the equity in SG Austria
and is reported on the cost method of accounting. SG Austria has two subsidiaries: (i) Austrianova; and (ii) Austrianova Thailand
Ltd. The Company purchased products from these subsidiaries in the approximate amounts of $568,000 and $364,000 in the years ended
April 30, 2017 and 2016, respectively. In April 2014, the Company entered a consulting
agreement with Vin-de-Bona pursuant to which it agreed to provide professional consulting services to the Company. Vin-de-Bona
is owned by Dr. Walter H. Günzburg and Dr. Brian Salmons, both of whom are involved in numerous aspects of the Company’s
scientific endeavors relating to cancer and diabetes. The term of the agreement is for 12 months, automatically renewable for successive
12 month terms. After the initial term, either party can terminate the agreement by giving the other party 30 days’ written
notice before the effective date of termination. The amounts paid for the years ended April 30, 2017 and 2016 were $80,000 and
$60,000 respectively. In addition, during the years ended April 30, 2017 and 2016, the Company issued common stock shares to Dr.
Salmons for services in the amount of 250,000 and 250,000, respectively. The Cannabis Licensing Agreement resulted in
the Company acquiring from Austrianova an exclusive, world-wide license to use the Cell-in-a-Box ® Cannabis. Except for Thomas C.K. Yuen, Dr. Abecassis and
Thomas Liquard, the Board has determined that none of the Company’s directors satisfy the definition of Independent Director
as established in the NASDAQ Marketplace Rules. Mr. Yuen, Dr. Abecassis and Mr. Liquard have been determined by the Board to be
an Independent Director.</t>
  </si>
  <si>
    <t>11. COMMITMENTS AND CONTINGENCIES</t>
  </si>
  <si>
    <t>COMMITMENTS AND CONTINGENCIES</t>
  </si>
  <si>
    <t>The Company acquires assets still in development
and enters research and development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The Company formerly leased office space at
12510 Prosperity Drive, Suite 310, Silver Spring, Maryland 20904. The term of the lease expired on July 31, 2016 and was extended
to August 31, 2016 at the same amount of monthly rent. Effective September 1, 2016, the Company entered
an office lease for the Leased Premises. The term of the lease is for 12 months. In May 2017, the Company entered into an additional
two-year lease for the Leased Premises, commencing upon the expiration of the term of the first lease. The term of the new lease
expires on August 31, 2019. Rent expense for these offices for the years
ended April 30, 2017 and 2016 was $45,892 and $53,225, respectively. The following table summarizes the Company’s
aggregate future minimum lease payments required under the operating lease as of April 30, 2017.
Years Ending April 30, Amount
2018 $ 33,114
2019 33,084
2020 11,028
$ 77,226 License Agreements The Third Addendum to the SG Austria APA The Third Addendum requires the Company to make
future royalty and milestone payments as follows:
· Two percent royalty on all gross sales received by the Company or its affiliates;
· Ten percent royalty on gross revenues received by the Company or its affiliates from any sublicense or right to use the patents or the licenses granted by the Company or its affiliates;
· Milestone payments of $100,000 due 30 days after enrollment of the first human patient in the first clinical trial for each product; $300,000 due 30 days after enrollment of the first human patient in the first Phase 3 clinical trial for each product; and $800,000 due 60 days after having a marketing application approved by the applicable regulatory authority for each product; and
· Milestone payments of $50,000 due 30 days after enrollment of the first veterinary patient in the first trial for each product and $300,000 due 60 days after having a marketing application approved by the applicable regulatory authority for each veterinary product. The parties to the Third Addendum also
entered a Manufacturing Framework Agreement pursuant to which the Company is required to pay a fee for producing the final encapsulated
cell product of $647 per vial of 300 capsules after production with a minimum purchased batch size of 400 vials of any Cell-in-a-Box®
product. The fees under the Manufacturing Framework Agreement are subject to annual increases in accordance with the annual inflation
rate in the country in which the encapsulated cell products are manufactured. Diabetes Licensing Agreement The Diabetes Licensing Agreement requires us
to make future royalty and milestone payments as follows:
· Ten percent royalty of gross sales of all products we sell;
· Twenty percent royalty of the amount received by us from sub-licensees on a sub-licensee on its gross sales; and
· Milestone payments of $100,000 within 30 days of beginning the first pre-clinical experiments using the encapsulated cells; $500,000 within 30 days after enrollment of the first human patient in the first clinical trial; $800,000 within 30 days after enrollment of the first human patient in the first Phase 3 clinical trial; and $1,000,000 due 90 days after having a NDA or a BLA approved by the FDA or a MAA approved in Europe or its equivalent based on the country in which it is accepted for each product. The Diabetes Licensing Agreement requires the
Company to pay Austrianova, pursuant to a manufacturing agreement between the parties, a one-time manufacturing setup fee in the
amount of approximately $600,000, of which 50% is required to be paid on the signing of a manufacturing agreement for a product
and 50% is required to be paid three months later. As of April 30, 2017, the manufacturing agreement remains unsigned. In addition,
the Diabetes Licensing Agreement requires the Company to pay a fee for producing the final encapsulated cell product of approximately
$600 per vial of 300 capsules after production with a minimum purchased batch size of 400 vials of any Cell-in-a-Box ® Cannabis Licensing Agreement Under the Cannabis Licensing Agreement, the
Company is required to pay Austrianova an Upfront Payment of $2.0 million. The Company has the right to make periodic monthly partial
payments of the Upfront Payment in amounts to be agreed upon between the parties prior to each such payment being made. Under the
Cannabis Licensing Agreement, as amended, the Upfront Payments must be paid in full by no later than June 30, 2016. As of the April
30, 2017, the Company has paid Austrianova $2.0 million of the Upfront Payment (see Note 6). The Cannabis Licensing Agreement requires the
Company to make future royalty and milestone payments as follows:
· Ten percent royalty of the gross sale of all products sold by the Company;
· Twenty percent royalty of the amount received by the Company from a sub-licensee on its gross sales; and
· Milestone payments of $100,000 within 30 days of beginning the first pre-clinical experiments using the encapsulated cells; $500,000 within 30 days after enrollment of the first human patient in the first clinical trial; $800,000 within 30 days after enrollment of the first human patient in the first Phase 3 clinical trial; and $1,000,000 within 90 days after having a NDA or a BLA approved by the FDA or a MAA approved in Europe or its equivalent based on the country in which it is accepted for each product. The Cannabis Licensing Agreement requires the
Company to pay Austrianova, pursuant to a manufacturing agreement between the parties, a one-time manufacturing setup fee in the
amount of $800,000, of which 50% is required to be paid on the signing of a manufacturing agreement for a product and 50% is required
to be paid three months later. As of April 30, 2017, the manufacturing agreement remains unsigned. In addition, the Cannabis Licensing
Agreement requires the Company to pay a fee for producing the final encapsulated cell product of $800 per vial of 300 capsules
after production with a minimum purchased batch size of 400 vials of any Cell-in-a-Box ® Melligen Cell License Agreement The Melligen Cell License Agreement requires
that the Company pay royalty, milestone payments and patent costs to UTS as follows:
· Six percent gross exploitation revenue on product sales;
· Twenty-five percent of gross revenues if the product is sub-licensed by us; and
· Milestone payments of AU$ 50,000 at the successful conclusion of clinical studies, AU$ 100,000 at the successful conclusion of Phase 1 clinical trial, AU$ 450,000 at the successful conclusion of Phase 2 clinical trials and AU$ 3,000,000 upon conclusion of a Phase 3 clinical trial.
· Patent costs of fifteen percent paid by UTS to prosecute and maintain the patents related to the licensed intellectual property.
Consulting Agreement with Eurofins Lancaster
Laboratories, Inc. On June 5, 2017, the Company and Eurofins entered
into an agreement for the preparation and characterization of a GMP production cell bank for use in the Company’s therapy
for pancreatic cancer. The agreement includes pre-bank testing, MCB preparation, MCB characterization, WCB preparation, WCB characterization,
end of production characterization and related analysis, as well as optional testing. The total cost, without optional testing,
is approximately $300,000. Compensation Agreements The Company entered executive compensation agreements
with its three executive officers in March 2015, each of which was amended in December 2015. Each agreement has a term of two years.
The Company also entered a compensation agreement with a Board member in April 2015 which continues in effect until the member
is no longer on the Board. In March 2017, the Company amended the executive
compensation agreements. The term for each agreement is three years from an effective date of January 1, 2017. At the same time,
the Company amended the compensation agreement with the Board member. It continues in effect until the member is no longer on the
Board.</t>
  </si>
  <si>
    <t>12. INCOME TAXES</t>
  </si>
  <si>
    <t>Income Tax Disclosure [Abstract]</t>
  </si>
  <si>
    <t>INCOME TAXES</t>
  </si>
  <si>
    <t>At April 30, 2017, the Company had federal and
state net operating loss carryforwards of $34,341,426 and $34,341,426, respectively, available to offset against future taxable
income, which expire in 2019 through 2036.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ccordingly,
100% of the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both current and long-term,
are as follows:
April 30,
2017 2016
Deferred tax assets:
Net operating loss carryforwards $ 13,679,701 $ 14,267,224
Stock compensation 2,638,261 2,376,826
Other 82,498 29,682
Total deferred tax assets 16,400,460 16,673,732
Total deferred tax liabilities – –
Net deferred tax assets 16,400,460 16,673,732
Valuation allowance (16,400,460 ) (16,673,732 )
$ – $ – For all years presented, the Company did not
recognize any deferred tax assets or liabilities. The net change in valuation allowance for the years ended April 30, 2017 and
2016 was an increase of $1,701,238 and $3,547,395, respectively. During the current year ended April 30, 2017,
the Company determined that the NOL carryforwards were overstated by approximately $5,000,000. The Company recalculated the 2009
and 2010 income tax losses using the appropriate tax methods, mostly relating to impairment of assets for book purposes that were
not fully deductible for income tax purposes. However, since the Company has recorded a valuation allowance against its net deferred
tax assets; there is no effect on the Company consolidated balance sheets, statements of operations and cash flows for the year
ended April 30, 2017. The provision for income taxes differs from
the provision computed by applying the Federal statutory rate to net loss before income taxes as follows:
Years Ended April 30,
2017 2016
Federal benefit at statutory rate $ (1,510,853 ) $ (2,061,687 )
State income taxes, net of Federal taxes (259,067 ) (330,173 )
Permanent differences 213,963 711,316
Provision related to change in valuation allowance 1,701,238 3,547,395
Stock compensation (20,393 ) (2,065,695 )
Return to provision – 195,211
Other, net (124,888 ) 3,633
$ – $ – There have been no changes to the Company’s
liability for unrecognized tax benefits during the year ended April 30, 2017. The Company files income tax return in the U.S.
Federal jurisdiction and various state jurisdictions. As of the year ended April 30, 2017, the tax returns for 2011 through 2016
remain open to examination by the Internal Revenue Service and various state tax authorities. The Company’s policy is to recognize any
interest and penalties related to unrecognized tax benefits as a component of income tax expense. As of the years ended April 30,
2017 and 2016, the Company had accrued no interest or penalties related to uncertain tax positions.</t>
  </si>
  <si>
    <t>13. EARNINGS PER SHARE</t>
  </si>
  <si>
    <t>Earnings Per Share [Abstract]</t>
  </si>
  <si>
    <t>EARNINGS PER SHARE</t>
  </si>
  <si>
    <t xml:space="preserve">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common
shares outstanding during the period increased to include the number of additional shares of common stock that would be outstanding
if the potentially dilutive securities had been issued. Potential common shares outstanding principally include stock options and
warrants. During the years ended April 30, 2017 and 2016,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Years Ended April 30,
2017 2016
Net loss $ (4,443,685 ) $ (6,063,784 )
Basic weighted average number of shares outstanding 845,308,413 752,403,049
Diluted weighted average number of shares outstanding 845,308,413 752,403,049
Basic and diluted loss per share $ (0.01 ) $ (0.01 ) The table below sets forth these potentially
dilutive securities:
Years Ended April 30,
2017 2016
Excluded options 79,100,000 68,050,000
Excluded warrants 67,853,504 84,969,908
Total excluded options and warrants 146,953,504 153,019,908 </t>
  </si>
  <si>
    <t>14. PREFERRED STOCK</t>
  </si>
  <si>
    <t>PREFERRED STOCK</t>
  </si>
  <si>
    <t>The Company has authorized 10,000,000 shares
of preferred stock, with a par value of $0.0001, of which 13,500 shares have been designated as "Series E Convertible Preferred
Stock." There are no outstanding shares of preferred stock or Series E Convertible Preferred Stock. The Series E Convertible
Preferred Stock have the following features:
· The holders of Series E Convertible Preferred Stock are entitled to receive cash out of the assets of the Company before any amount is paid to the holders of any capital stock of the Company of any class junior in rank to the shares of Series E Convertible Preferred Stock;
· Each share of Series E Convertible Preferred Stock is convertible, at the holder’s option, into shares of common stock at the average closing bid price of the common stock for five trading days prior to the conversion date; and
· At every meeting of stockholders every holder of shares of Series E Convertible Preferred Stock is entitled to 50,000 votes for each share of Series E Convertible Preferred Stock with the same and identical voting rights as a holder of a share of common stock.</t>
  </si>
  <si>
    <t>15. QUARTERLY FINANCIAL INFORMATION</t>
  </si>
  <si>
    <t>Quarterly Financial Information Disclosure [Abstract]</t>
  </si>
  <si>
    <t>QUARTERLY FINANCIAL INFORMATION</t>
  </si>
  <si>
    <t xml:space="preserve">Quarter Ended July 31 Quarter Ended Oct 31 Quarter Ended Jan 31 Quarter Ended April 30
2017
Net revenue $ – $ – $ – $ –
Cost of revenue – – – –
Gross profit – – – –
Operating expenses 1,031,397 974,195 1,282,015 1,154,539
Other income (expenses), net (569 ) (356 ) (131 ) (483 )
Net loss $ (1,031,966 ) $ (974,551 ) $ (1,282,146 ) $ (1,155,022 )
Net loss per common share, Basic and Diluted $ (0.00 ) $ (0.00 ) $ (0.00 ) $ (0.00 )
Quarter Ended July 31 Quarter Ended Oct 31 Quarter Ended Jan 31 Quarter Ended April 30
2016
Net revenue $ – $ – $ – $ –
Cost of revenue – – – –
Gross profit – – – –
Operating expenses 1,514,311 1,635,818 1,792,151 1,130,853
Other income (expenses), net (727 ) 236 1,054 8,786
Net loss $ (1,515,038 ) $ (1,635,582 ) $ (1,791,097 ) $ (1,122,067 )
Net loss per common share, Basic and Diluted $ (0.00 ) $ (0.00 ) $ (0.00 ) $ (0.00 ) Quarterly and year-to-date loss per share amounts
are computed independently of each other. Therefore, the sum of the per share amounts for the quarters may not agree to the per
share amounts for the year. </t>
  </si>
  <si>
    <t>16. SUBSEQUENT EVENTS</t>
  </si>
  <si>
    <t>Subsequent Events [Abstract]</t>
  </si>
  <si>
    <t>SUBSEQUENT EVENTS</t>
  </si>
  <si>
    <t>The Company has performed an evaluation of subsequent
events in accordance with ASC Topic 855, noting no additional subsequent events other than those noted below. On May 1, 2017, the Board appointed Mr. Yuen
to the Board to fill a vacancy created by the departure of certain members of the Board in October 2014. In connection with Mr.
Yuen’s appointment to the Board, the Company entered into a Board compensation agreement with Mr. Yuen pursuant to which
the Company agreed to pay Mr. Yuen $12,500 in cash for each calendar quarter of service on the Board and agreed to issue annually:
(i) 500,000 fully-paid, non-assessable shares of the Company’s restricted common stock (“Shares”); and (ii) a
five-year option to purchase 500,000 Shares (“Option”) to Mr. Yuen at an exercise price equal to the fair market value
of the Company’s common stock on the date of grant. The Shares and the Option were fully vested on the date of the grants.
The Board of Directors approved the initial issuances of the Shares and the Option on May 1, 2017, and the Option has an exercise
price of $0.058 per share. From May 1, 2017 through July 26, 2017, the
Company sold 62,368,764 shares of common stock using the S-3 Registration Statement. The issuance of these shares resulted in gross
proceeds of approximately $1,868,000. On May 30, 2017, the Company entered into an
office lease to extend the term of its Leased Premises. The term of the lease is for two years with an expiration date of August
31, 2019. On June 5, 2017, the Company and Eurofins entered
into an agreement for the preparation and characterization of a GMP production cell bank for use in the Company’s therapy
for pancreatic cancer. The agreement includes pre-bank testing, MCB preparation, MCB characterization, WCB preparation, WCB characterization,
end of production characterization and related analysis, as well as optional testing. The total cost, without optional testing,
is approximately $300,000. On July 3, 2017, the Board appointed Dr. Abecassis
to the Board to fill a vacancy created by the departure of certain members of the Board in October 2014. In connection with the
appointment of Dr. Abecassis to the Board, the Company entered into a Board compensation agreement with Dr. Abecassis pursuant
to which the Company agreed to pay Dr. Abecassis $12,500 in cash for each calendar quarter of service on the Board and agreed to
issue him annually: (i) 500,000 Shares; and (ii) a five-year Option to purchase 500,000 Shares at an exercise price equal to the
fair market value of the Company’s Shares on the date of the grant. The Shares and the Option were fully vested on the date
of the grants. The Board approved the initial issuances of the Shares and the Option on July 3, 2017, and the Option has an exercise
price of $0.058 per share. On July 18, 2017, the Board appointed Linda
S. Sher, M.D. (“Dr. Sher”) to the position of the Company’s Chief Medical Officer. In connection with the appointment,
the Company entered into a Professional Services Agreement with Dr. Sher pursuant to which the Company agreed to pay Dr. Sher $10,000
in cash for each calendar month of service on the Board and agreed to issue her: (i) 1,200,000 Shares; and (ii) a five-year Option
to purchase 1,200,000 Shares at an exercise price equal to the fair market value of the Company’s Shares on the date of the
grant. The Shares and the Option each vest in the amount of 100,000 shares per month. The Board approved the issuances of the Shares
and the Option on July 18, 2017, and the Option has an exercise price of $0.089 per share.</t>
  </si>
  <si>
    <t>SCHEDULE II - VALUATION AND QUALIFYING ACCOUNTS</t>
  </si>
  <si>
    <t>Valuation and Qualifying Accounts [Abstract]</t>
  </si>
  <si>
    <t xml:space="preserve">Description Balance at Beginning of Year Additions Charged to Costs and Expenses Charged to Other Accounts Deductions Balance at End of Year
Reserve Deducted in the Balance Sheets from the Asset to which it applies:
Allowance for Deferred Tax Assets
Year ended April 30, 2017 $ 16,673,732 $ – $ 1,701,238 $ (1,974,510 ) $ 16,400,460
Year ended April 30, 2016 $ 13,126,337 $ – $ 3,547,395 $ – $ 16,673,732 </t>
  </si>
  <si>
    <t>3. SUMMARY OF SIGNIFICANT ACCOUNTING POLICIES (Policies)</t>
  </si>
  <si>
    <t>Principles of Consolidation and Basis of Presentation</t>
  </si>
  <si>
    <t>The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Commission. Intercompany
balances and transactions are eliminated. The Company’s 14.5% investment in SG Austria is presented on the cost method of
accounting.</t>
  </si>
  <si>
    <t>Use of Estimates</t>
  </si>
  <si>
    <t>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si>
  <si>
    <t>Intangible Assets</t>
  </si>
  <si>
    <t>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year ended April 30, 2017.</t>
  </si>
  <si>
    <t>Impairment of Long-Lived Assets</t>
  </si>
  <si>
    <t>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 ended April 30, 2017.</t>
  </si>
  <si>
    <t>Fair value of Financial Instruments</t>
  </si>
  <si>
    <t>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SC subtopic 825-10, Financial Instruments, which permit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solidated balance sheets, approximate fair value because of the short-term maturity of these instruments.</t>
  </si>
  <si>
    <t>Income Taxes</t>
  </si>
  <si>
    <t>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that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t>
  </si>
  <si>
    <t>Research and Development</t>
  </si>
  <si>
    <t>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Under the Cannabis Licensing Agreement, entered
into in December 2014, the Company acquired from Austrianova an exclusive, world-wide license to use the Cell-in-a-Box ®
Cannabis. Under the Cannabis Licensing Agreement, the
Company was required to pay Austrianova an Upfront Payment (defined in Note 6) of $2,000,000 in full by no later than June 30,
2016. As of April 30, 2017, the Company has paid Austrianova $2.0 million of the Upfront Payment. The cost of the license has been
recorded as research and development costs. Research and development costs for the years
ended April 30, 2017 and 2016 were $1,182,251 and $1,406,939, respectively.</t>
  </si>
  <si>
    <t>Stock-Based Compensation</t>
  </si>
  <si>
    <t>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its stock-based compensation expense could be materially different in the future.</t>
  </si>
  <si>
    <t>Concentration of Credit Risk</t>
  </si>
  <si>
    <t>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3,214,000 and $1,656,000
at April 30, 2017 and 2016, respectively. The Company has not experienced any losses in such accounts. Management believes it is
not exposed to any significant credit risk on cash.</t>
  </si>
  <si>
    <t>Foreign Currency Translation</t>
  </si>
  <si>
    <t>The Company translates the financial statements
of its foreign subsidiary from the local (functional) currencies to U.S. dollars in accordance with FASB ASC 830, Foreign Currency
Matters</t>
  </si>
  <si>
    <t>Recent accounting pronouncements</t>
  </si>
  <si>
    <t xml:space="preserve">In May 2014, the FASB issued Accounting Standards
Update (“ASU”) No. 2014-09 " Revenue from Contracts with Customers “Revenue Recognition,” “Other Assets and Deferred Costs—Contracts with Customers.” Revenue with Customers – Deferral of the Effective Date ASU No. 2016-02, Leases ASU No. 2016-09, Compensation - Stock Compensation
(Topic 718): Improvements to Employee Share-Based Payment Accounting The Company does not anticipate any material
impact on its consolidated financial statements upon the adoption of the following accounting pronouncements issued during 2016
and 2017: (i) ASU No. 2016-01, Financial Instruments - Overall (Subtopic 825-10): Recognition and Measurement of Financial Assets
and Financial Liabilities Financial Instruments - Credit Losses (Topic 326): Measurement of Credit
Losses on Financial Instruments Statement of Cash Flows (Topic 230): Classification of Certain
Cash Receipts and Cash Payments Statement of Cash Flows (Topic 230): Restricted Cash; Intangibles - Goodwill and Other (Topic 350): Simplifying the Test for Goodwill Impairment. </t>
  </si>
  <si>
    <t>5. ACCRUED EXPENSES (Tables)</t>
  </si>
  <si>
    <t xml:space="preserve">2017 2016
Deferred rent $ 237 $ 371
Payroll related costs 206,866 74,877
Other 7,545 76,382
Total $ 214,648 $ 151,630 </t>
  </si>
  <si>
    <t>7. COMMON STOCK TRANSACTIONS (Tables)</t>
  </si>
  <si>
    <t>Schedule of non-vested restricted stock activity</t>
  </si>
  <si>
    <t xml:space="preserve">Shares Weighted Average Grant Date Fair Value
Non-vested, at April 30, 2015 3,600,000 $ 0.14
Granted 22,550,000 0.06
Vested (22,550,000 ) 0.06
Forfeited – –
Non-vested, at April 30, 2016 3,600,000 0.06
Granted 8,700,000 0.09
Vested (7,900,000 ) 0.07
Forfeited – –
Non-vested, at April 30, 2017 4,400,000 $ 0.10 </t>
  </si>
  <si>
    <t>8. STOCK OPTIONS AND WARRANTS (Tables)</t>
  </si>
  <si>
    <t>Employee stock option activity</t>
  </si>
  <si>
    <t xml:space="preserve">Options Weighted Average Exercise Price Weighted Average Grant Date Fair Value per Share
Outstanding, April 30, 2015 52,450,000 0.15 0.11
Issued 15,600,000 0.06 0.04
Exercised – – –
Outstanding, April 30, 2016 68,050,000 0.13 0.09
Issued 23,550,000 0.10 0.08
Forfeited (12,500,000 ) 0.07 0.04
Exercised – – –
Outstanding, April 30, 2017 79,100,000 0.13 0.09
Exercisable, April 30, 2017 72,300,000 $ 0.13 –
Vested and expected to vest 79,100,000 $ 0.13 $ – </t>
  </si>
  <si>
    <t>Unvested employee stock option activity</t>
  </si>
  <si>
    <t xml:space="preserve">Options Weighted Average Grant Date Fair Value per Share
Non-vested, April 30, 2015 6,600,000 $ –
Granted 15,600,000 0.05
Vested (11,800,000 ) –
Forfeited – –
Non-vested, April 30, 2016 10,400,000 –
Granted 23,550,000 0.08
Vested (14,650,000 ) –
Forfeited (12,500,000 ) –
Non-vested, April 30, 2017 6,800,000 $ 0.10 </t>
  </si>
  <si>
    <t>Range of outstanding stock options</t>
  </si>
  <si>
    <t xml:space="preserve">Exercise Price
Exercise Price $ 0.19 $ 0.11 $ 0.18 $ 0.063 $ 0.10 $ 0.07
Number of Options Outstanding 25,000,000 27,200,000 250,000 15,600,000 10,450,000 600,000
Weighted Average Remaining Contractual Life (years) of Outstanding Options 2.42 2.67 2.97 3.67 2.92 4.00
Weighted Average Exercise Price $ 0.19 $ 0.11 $ 0.18 $ 0.063 $ 0.104 $ 0.104
Number of Options Exercisable 25,000,000 27,200,000 250,000 15,600,000 3,650,000 600,000
Weighted Average Exercise Price of Exercisable Options $ 0.19 $ 0.11 $ 0.18 $ 0.063 $ 0.10 $ 0.07 </t>
  </si>
  <si>
    <t>Warrant activity</t>
  </si>
  <si>
    <t xml:space="preserve">Warrants Weighted Average Exercise Price
Outstanding, April 30, 2015 72,969,908 0.17
Issued 17,000,000 –
Exercised (5,000,000 ) –
Outstanding, April 30, 2016 84,969,908 0.16
Issued 1,638,796 –
Expired (18,755,200 ) –
Outstanding, April 30, 2017 67,853,504 –
Exercisable, April 30, 2017 67,853,504 $ 0.13 </t>
  </si>
  <si>
    <t>Schedule of warrants outstanding and exercisable</t>
  </si>
  <si>
    <t xml:space="preserve">Range of Exercise Prices Number of Warrant Shares Exercisable at 04/30/2017 Weighted Average Remaining Contractual Life Weighted Average Exercise Price
$0.0575, $0.065, $0.075, $0.11, $0.12 and $0.18 67,853,504 1.85 0.13
Five Year Term – $0.075 1,056,000 0.44
Five Year Term – $0.12 35,347,508 2.17
Five Year Term – $0.18 19,811,200 0.67
Five Year Term – $0.11 10,000,000 2.90
Five Year Term – $0.065 769,231 4.64
Five Year Term – $0.0575 869,565 4.93
67,853,504 </t>
  </si>
  <si>
    <t>Non-Employee Options [Member]</t>
  </si>
  <si>
    <t>Assumptions</t>
  </si>
  <si>
    <t xml:space="preserve">Years Ended April 30,
2017 2016
Risk-free interest rate 2.1% 2.0%
Expected volatility 108% 140%
Expected lives (years) 2.9 3.0
Expected dividend yield 0.00% 0.00% </t>
  </si>
  <si>
    <t>Employee Options [Member]</t>
  </si>
  <si>
    <t xml:space="preserve">Years Ended April 30,
2017 2016
Risk-free interest rate 1.8% –
Expected volatility 110% –
Expected lives (years) 5.0 –
Expected dividend yield 0.00% – </t>
  </si>
  <si>
    <t>11. COMMITMENTS AND CONTINGENCIES (Tables)</t>
  </si>
  <si>
    <t>Schedule of operating leases</t>
  </si>
  <si>
    <t xml:space="preserve">Years Ending April 30, Amount
2018 $ 33,114
2019 33,084
2020 11,028
$ 77,226 </t>
  </si>
  <si>
    <t>12. INCOME TAXES (Tables)</t>
  </si>
  <si>
    <t>Schedule of deferred tax assets</t>
  </si>
  <si>
    <t xml:space="preserve">April 30,
2017 2016
Deferred tax assets:
Net operating loss carryforwards $ 13,679,701 $ 14,267,224
Stock compensation 2,638,261 2,376,826
Other 82,498 29,682
Total deferred tax assets 16,400,460 16,673,732
Total deferred tax liabilities – –
Net deferred tax assets 16,400,460 16,673,732
Valuation allowance (16,400,460 ) (16,673,732 )
$ – $ – </t>
  </si>
  <si>
    <t>Tax provision schedule</t>
  </si>
  <si>
    <t xml:space="preserve">Years Ended April 30,
2017 2016
Federal benefit at statutory rate $ (1,510,853 ) $ (2,061,687 )
State income taxes, net of Federal taxes (259,067 ) (330,173 )
Permanent differences 213,963 711,316
Provision related to change in valuation allowance 1,701,238 3,547,395
Stock compensation (20,393 ) (2,065,695 )
Return to provision – 195,211
Other, net (124,888 ) 3,633
$ – $ – </t>
  </si>
  <si>
    <t>13. EARNINGS PER SHARE (Tables)</t>
  </si>
  <si>
    <t>Earnings per share calculations</t>
  </si>
  <si>
    <t xml:space="preserve">Years Ended April 30,
2017 2016
Net loss $ (4,443,685 ) $ (6,063,784 )
Basic weighted average number of shares outstanding 845,308,413 752,403,049
Diluted weighted average number of shares outstanding 845,308,413 752,403,049
Basic and diluted loss per share $ (0.01 ) $ (0.01 ) </t>
  </si>
  <si>
    <t>Schedule of potentially dilutive securities</t>
  </si>
  <si>
    <t xml:space="preserve">Years Ended April 30,
2017 2016
Excluded options 79,100,000 68,050,000
Excluded warrants 67,853,504 84,969,908
Total excluded options and warrants 146,953,504 153,019,908 </t>
  </si>
  <si>
    <t>15. QUARTERLY FINANCIAL INFORMATION (Tables)</t>
  </si>
  <si>
    <t>Quarterly financial information</t>
  </si>
  <si>
    <t>Quarter Ended July 31 Quarter Ended Oct 31 Quarter Ended Jan 31 Quarter Ended April 30
2017
Net revenue $ – $ – $ – $ –
Cost of revenue – – – –
Gross profit – – – –
Operating expenses 1,031,397 974,195 1,282,015 1,154,539
Other income (expenses), net (569 ) (356 ) (131 ) (483 )
Net loss $ (1,031,966 ) $ (974,551 ) $ (1,282,146 ) $ (1,155,022 )
Net loss per common share, Basic and Diluted $ (0.00 ) $ (0.00 ) $ (0.00 ) $ (0.00 )
Quarter Ended July 31 Quarter Ended Oct 31 Quarter Ended Jan 31 Quarter Ended April 30
2016
Net revenue $ – $ – $ – $ –
Cost of revenue – – – –
Gross profit – – – –
Operating expenses 1,514,311 1,635,818 1,792,151 1,130,853
Other income (expenses), net (727 ) 236 1,054 8,786
Net loss $ (1,515,038 ) $ (1,635,582 ) $ (1,791,097 ) $ (1,122,067 )
Net loss per common share, Basic and Diluted $ (0.00 ) $ (0.00 ) $ (0.00 ) $ (0.00 )</t>
  </si>
  <si>
    <t>SCHEDULE II - VALUATION AND QUALIFYING ACCOUNTS (Tables)</t>
  </si>
  <si>
    <t>Schedule of valuation and qualifying accounts</t>
  </si>
  <si>
    <t>2. LIQUIDITY (Details Narrative) - USD ($)</t>
  </si>
  <si>
    <t>3 Months Ended</t>
  </si>
  <si>
    <t>Jan. 31, 2017</t>
  </si>
  <si>
    <t>Jul. 31, 2016</t>
  </si>
  <si>
    <t>Jan. 31, 2016</t>
  </si>
  <si>
    <t>Oct. 31, 2015</t>
  </si>
  <si>
    <t>Jul. 31, 2015</t>
  </si>
  <si>
    <t>Capitalization And Management Plans</t>
  </si>
  <si>
    <t>3. SIGNIFICANT ACCOUNTING POLICIES (Details Narrative) - USD ($)</t>
  </si>
  <si>
    <t>Property, Plant and Equipment [Line Items]</t>
  </si>
  <si>
    <t>Intangible assets</t>
  </si>
  <si>
    <t>Impairment of intangible assets</t>
  </si>
  <si>
    <t>Uninsured cash balances</t>
  </si>
  <si>
    <t>SG Austria [Member]</t>
  </si>
  <si>
    <t>Percentage investment in SG Austria</t>
  </si>
  <si>
    <t>14.50%</t>
  </si>
  <si>
    <t>Research and development upfront payment</t>
  </si>
  <si>
    <t>Cell-in-a-Box [Member]</t>
  </si>
  <si>
    <t>Diabetes License [Member]</t>
  </si>
  <si>
    <t>4. BUSINESS ACQUISITION (Details Narrative) - USD ($)</t>
  </si>
  <si>
    <t>Licenses</t>
  </si>
  <si>
    <t>5. ACCRUED EXPENSES (Details) - USD ($)</t>
  </si>
  <si>
    <t>Deferred rent</t>
  </si>
  <si>
    <t>Payroll related costs</t>
  </si>
  <si>
    <t>Other</t>
  </si>
  <si>
    <t>6. LICENSE AGREEMENT OBLIGATION (Details Narrative) - USD ($)</t>
  </si>
  <si>
    <t>License payable</t>
  </si>
  <si>
    <t>7. COMMON STOCK TRANSACTIONS (Details - Nonvested Option activity) - Restricted Stock [Member] - $ / shares</t>
  </si>
  <si>
    <t>Options Outstanding</t>
  </si>
  <si>
    <t>Beginning balance</t>
  </si>
  <si>
    <t>Granted</t>
  </si>
  <si>
    <t>Vested</t>
  </si>
  <si>
    <t>Forfeited</t>
  </si>
  <si>
    <t>Ending balance</t>
  </si>
  <si>
    <t>Weighted Average Grant Date Fair Value</t>
  </si>
  <si>
    <t>7. COMMON STOCK TRANSACTIONS (Details Narrative) - USD ($)</t>
  </si>
  <si>
    <t>Apr. 30, 2015</t>
  </si>
  <si>
    <t>Shelf Offering [Member]</t>
  </si>
  <si>
    <t>Stock issued new, shares</t>
  </si>
  <si>
    <t>Proceeds from sale of equity</t>
  </si>
  <si>
    <t>Stock and Warrant Purchase Agreement [Member]</t>
  </si>
  <si>
    <t>Two Investors [Member] | Stock and Warrant Purchase Agreement [Member]</t>
  </si>
  <si>
    <t>Warrants issued</t>
  </si>
  <si>
    <t>Common Stock [Member] | Officers [Member] | 2015 Consulting Agreements [Member]</t>
  </si>
  <si>
    <t>Stock issued for compensation, shares</t>
  </si>
  <si>
    <t>Common stock vested</t>
  </si>
  <si>
    <t>Stock based compensation expense</t>
  </si>
  <si>
    <t>Common Stock [Member] | Officers [Member] | 2016 Compensation Agreements [Member]</t>
  </si>
  <si>
    <t>Shares remaining to vest</t>
  </si>
  <si>
    <t>Common Stock [Member] | Employee [Member] | 2015 Employee Agreement [Member]</t>
  </si>
  <si>
    <t>Common Stock [Member] | Employee [Member] | 2016 Employee Agreement [Member]</t>
  </si>
  <si>
    <t>Common Stock [Member] | Consultants [Member]</t>
  </si>
  <si>
    <t>Common Stock [Member] | Consultants [Member] | 2016 Consulting Agreements [Member]</t>
  </si>
  <si>
    <t>Common Stock [Member] | Consultant [Member] | 2017 Consulting Agreements [Member]</t>
  </si>
  <si>
    <t>Common Stock [Member] | Two Consultants [Member] | 2017 Consulting Agreements [Member]</t>
  </si>
  <si>
    <t>Common Stock [Member] | Director [Member]</t>
  </si>
  <si>
    <t>Common Stock [Member] | Officers [Member] | 2017 Compensation Agreement [Member]</t>
  </si>
  <si>
    <t>8. STOCK OPTIONS AND WARRANTS (Details - Option Assumptions)</t>
  </si>
  <si>
    <t>Risk-free interest rate</t>
  </si>
  <si>
    <t>2.10%</t>
  </si>
  <si>
    <t>2.00%</t>
  </si>
  <si>
    <t>Expected volatility</t>
  </si>
  <si>
    <t>108.00%</t>
  </si>
  <si>
    <t>140.00%</t>
  </si>
  <si>
    <t>Expected lives (years)</t>
  </si>
  <si>
    <t>2 years 10 months 25 days</t>
  </si>
  <si>
    <t>3 years</t>
  </si>
  <si>
    <t>Expected dividend yield</t>
  </si>
  <si>
    <t>0.00%</t>
  </si>
  <si>
    <t>1.80%</t>
  </si>
  <si>
    <t>110.00%</t>
  </si>
  <si>
    <t>5 years</t>
  </si>
  <si>
    <t>8. STOCK OPTIONS AND WARRANTS (Details - Option activity) - Options [Member] - $ / shares</t>
  </si>
  <si>
    <t>Issued/Granted</t>
  </si>
  <si>
    <t>Exercised</t>
  </si>
  <si>
    <t>Exercisable</t>
  </si>
  <si>
    <t>Vested and expected to vest</t>
  </si>
  <si>
    <t>Weighted Average Exercise Price</t>
  </si>
  <si>
    <t>Issued</t>
  </si>
  <si>
    <t>.08</t>
  </si>
  <si>
    <t>.04</t>
  </si>
  <si>
    <t>8. STOCK OPTIONS AND WARRANTS (Details - Nonvested Option activity) - Unvested Stock Options [Member] - $ / shares</t>
  </si>
  <si>
    <t>.05</t>
  </si>
  <si>
    <t>$ .10</t>
  </si>
  <si>
    <t>8. STOCK OPTIONS AND WARRANTS (Details - Options by exercise price)</t>
  </si>
  <si>
    <t>Apr. 30, 2017$ / sharesshares</t>
  </si>
  <si>
    <t>$0.19 [Member]</t>
  </si>
  <si>
    <t>Number of Options | shares</t>
  </si>
  <si>
    <t>Weighted Average Remaining Contractual LIfe (years)</t>
  </si>
  <si>
    <t>2 years 5 months 1 day</t>
  </si>
  <si>
    <t>Weighted Average Stock Price | $ / shares</t>
  </si>
  <si>
    <t>Numer of Options Exercisable | shares</t>
  </si>
  <si>
    <t>Weighted Average Exercise Price | $ / shares</t>
  </si>
  <si>
    <t>$0.11 [Member]</t>
  </si>
  <si>
    <t>2 years 8 months 2 days</t>
  </si>
  <si>
    <t>$0.18 [Member]</t>
  </si>
  <si>
    <t>2 years 11 months 19 days</t>
  </si>
  <si>
    <t>$0.063 [Member]</t>
  </si>
  <si>
    <t>3 years 8 months 2 days</t>
  </si>
  <si>
    <t>$0.10 [Member]</t>
  </si>
  <si>
    <t>2 years 11 months 1 day</t>
  </si>
  <si>
    <t>$0.07 [Member]</t>
  </si>
  <si>
    <t>4 years</t>
  </si>
  <si>
    <t>8. STOCK OPTIONS AND WARRANTS (Details - Warrant activity) - $ / shares</t>
  </si>
  <si>
    <t>Warrants exercisable</t>
  </si>
  <si>
    <t>Warrants [Member]</t>
  </si>
  <si>
    <t>Warrants outstanding, beginning balance</t>
  </si>
  <si>
    <t>Warrants exercised</t>
  </si>
  <si>
    <t>Warrants expired</t>
  </si>
  <si>
    <t>Warrants outstanding, ending balance</t>
  </si>
  <si>
    <t>Weighted average exercise price warrants outstanding, beginning balance</t>
  </si>
  <si>
    <t>Weighted average exercise price warrants issued</t>
  </si>
  <si>
    <t>Weighted average exercise price warrants exercised</t>
  </si>
  <si>
    <t>Weighted average exercise price warrants outstanding, ending balance</t>
  </si>
  <si>
    <t>Weighted average exercise price warrants exercisable</t>
  </si>
  <si>
    <t>8. STOCK OPTIONS AND WARRANTS (Details - Warrants by exercise price)</t>
  </si>
  <si>
    <t>Number of Warrants exercisable</t>
  </si>
  <si>
    <t>Five Year Term $0.075 [Member]</t>
  </si>
  <si>
    <t>Weighted average remaining contractual term</t>
  </si>
  <si>
    <t>5 months 9 days</t>
  </si>
  <si>
    <t>Five Year Term $0.12 [Member]</t>
  </si>
  <si>
    <t>2 years 2 months 1 day</t>
  </si>
  <si>
    <t>Five Year Term $0.18 [Member]</t>
  </si>
  <si>
    <t>8 months 2 days</t>
  </si>
  <si>
    <t>Five Year Term $0.11 [Member]</t>
  </si>
  <si>
    <t>Five Year Term $0.065 [Member]</t>
  </si>
  <si>
    <t>4 years 7 months 21 days</t>
  </si>
  <si>
    <t>Five Year Term $0.0575 [Member]</t>
  </si>
  <si>
    <t>4 years 11 months 4 days</t>
  </si>
  <si>
    <t>$0.0575, $0.065. $0.075, $0.11, $0.12 and $0.18 [Member]</t>
  </si>
  <si>
    <t>1 year 10 months 6 days</t>
  </si>
  <si>
    <t>Weighted average exercise price exercisable | $ / shares</t>
  </si>
  <si>
    <t>8. STOCK OPTIONS AND WARRANTS (Details Narrative) - USD ($)</t>
  </si>
  <si>
    <t>Warrants issued, shares</t>
  </si>
  <si>
    <t>Proceeds from sale of common stock</t>
  </si>
  <si>
    <t>Fair value of warrants issued</t>
  </si>
  <si>
    <t>Aggregate fair value of warrants issued</t>
  </si>
  <si>
    <t>Warrants expired, shares</t>
  </si>
  <si>
    <t>Class A Warrants [Member]</t>
  </si>
  <si>
    <t>Warrants converted, shares</t>
  </si>
  <si>
    <t>Proceeds from warrant conversion</t>
  </si>
  <si>
    <t>Debt converted</t>
  </si>
  <si>
    <t>Class B Warrants [Member]</t>
  </si>
  <si>
    <t>Class D Warrants [Member]</t>
  </si>
  <si>
    <t>Options [Member]</t>
  </si>
  <si>
    <t>Options granted in period</t>
  </si>
  <si>
    <t>Aggregate intrinsic value</t>
  </si>
  <si>
    <t>Aggregate intrinsic value per share</t>
  </si>
  <si>
    <t>Unvested Stock Options [Member]</t>
  </si>
  <si>
    <t>Unrecognized compensation expense weighted-average period</t>
  </si>
  <si>
    <t>8 months</t>
  </si>
  <si>
    <t>Warrants [Member] | March 23, 2015 [Member]</t>
  </si>
  <si>
    <t>Warrant expiration date</t>
  </si>
  <si>
    <t>Mar. 23,
		2020</t>
  </si>
  <si>
    <t>Dec. 31,
		2015</t>
  </si>
  <si>
    <t>Unrecognized compensation expense</t>
  </si>
  <si>
    <t>Non-Employee Options [Member] | Exchange for Services [Member]</t>
  </si>
  <si>
    <t>Non-Employee Options [Member] | Options [Member] | Guaranteed Options [Member]</t>
  </si>
  <si>
    <t>Non-Employee Options [Member] | Options [Member] | Non-Guaranteed Options [Member]</t>
  </si>
  <si>
    <t>Placement Agent [Member] | Common Stock Purchase Warrant [Member] | December 15, 2016 [Member]</t>
  </si>
  <si>
    <t>Placement Agent [Member] | Common Stock Purchase Warrant [Member] | March 21, 2017 [Member]</t>
  </si>
  <si>
    <t>10. RELATED PARTY TRANSACTIONS (Details Narrative) - USD ($)</t>
  </si>
  <si>
    <t>Purchases from related parties</t>
  </si>
  <si>
    <t>Vin-de-Bona [Member]</t>
  </si>
  <si>
    <t>Consulting fees</t>
  </si>
  <si>
    <t>Vin-de-Bona [Member] | Salmons [Member]</t>
  </si>
  <si>
    <t>Stock issued for services, shares</t>
  </si>
  <si>
    <t>Austrianova [Member]</t>
  </si>
  <si>
    <t>Payments made for licensing agreement</t>
  </si>
  <si>
    <t>Equity interest owned</t>
  </si>
  <si>
    <t>11. COMMITMENTS AND CONTINGENCIES (Details)</t>
  </si>
  <si>
    <t>Apr. 30, 2016USD ($)</t>
  </si>
  <si>
    <t>Minimum operating lease expense 2018</t>
  </si>
  <si>
    <t>Minimum operating lease expense 2019</t>
  </si>
  <si>
    <t>Minimum operating lease expense 2020</t>
  </si>
  <si>
    <t>Minimum operating lease expense</t>
  </si>
  <si>
    <t>11. COMMITMENTS AND CONTINGENCIES (Details Narrative) - USD ($)</t>
  </si>
  <si>
    <t>Rent and lease expense</t>
  </si>
  <si>
    <t>12. INCOME TAXES (Details - Deferred tax assets) - USD ($)</t>
  </si>
  <si>
    <t>Deferred tax assets:</t>
  </si>
  <si>
    <t>Net operating loss carryforwards</t>
  </si>
  <si>
    <t>Stock compensation</t>
  </si>
  <si>
    <t>Total deferred tax assets</t>
  </si>
  <si>
    <t>Total deferred tax liabilities</t>
  </si>
  <si>
    <t>Net deferred tax assets</t>
  </si>
  <si>
    <t>Valuation allowance</t>
  </si>
  <si>
    <t>12. INCOME TAXES (Details - Income tax provision) - USD ($)</t>
  </si>
  <si>
    <t>Federal benefit at statutory rate</t>
  </si>
  <si>
    <t>State income taxes, net of Federal taxes</t>
  </si>
  <si>
    <t>Permanent differences</t>
  </si>
  <si>
    <t>Provision related to change in valuation allowance</t>
  </si>
  <si>
    <t>Return to provision</t>
  </si>
  <si>
    <t>Other, net</t>
  </si>
  <si>
    <t>Provision for income taxes</t>
  </si>
  <si>
    <t>12. INCOME TAXES (Details Narrative) - USD ($)</t>
  </si>
  <si>
    <t>Net operating loss carryfrowrd</t>
  </si>
  <si>
    <t>Operating loss carryforward expiration date</t>
  </si>
  <si>
    <t>Dec. 31,
		2036</t>
  </si>
  <si>
    <t>Increase in valuation allowance</t>
  </si>
  <si>
    <t>13. EARNINGS PER SHARE (Details - per share calculation) - USD ($)</t>
  </si>
  <si>
    <t>Basic weighted average number of shares outstanding</t>
  </si>
  <si>
    <t>Diluted weighted average number of shares outstanding</t>
  </si>
  <si>
    <t>13. EARNINGS PER SHARE (Details - diluted shares) - shares</t>
  </si>
  <si>
    <t>Antidilutive shares</t>
  </si>
  <si>
    <t>15. QUARTERLY FINANCIAL INFORMATION (Details) - USD ($)</t>
  </si>
  <si>
    <t>Net revenue</t>
  </si>
  <si>
    <t>Cost of revenue</t>
  </si>
  <si>
    <t>Gross profit</t>
  </si>
  <si>
    <t>Operating expenses</t>
  </si>
  <si>
    <t>Other income (expenses), net</t>
  </si>
  <si>
    <t>Net loss per common share, Basic and Diluted</t>
  </si>
  <si>
    <t>SCHEDULE II - VALUATION AND QUALIFYING ACCOUNTS (Details) - USD ($)</t>
  </si>
  <si>
    <t>Deferred tax assets, beginning balance</t>
  </si>
  <si>
    <t>Additions charged to costs and expenses</t>
  </si>
  <si>
    <t>Charged to other accounts</t>
  </si>
  <si>
    <t>Deductions</t>
  </si>
  <si>
    <t>Deferred tax assets, ending bal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70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973167811</v>
      </c>
    </row>
    <row r="12" spans="1:4">
      <c r="A12" s="4" t="s">
        <v>20</v>
      </c>
      <c r="B12" s="4" t="s">
        <v>21</v>
      </c>
    </row>
    <row r="13" spans="1:4">
      <c r="A13" s="4" t="s">
        <v>22</v>
      </c>
      <c r="B13" s="5" t="n">
        <v>2017</v>
      </c>
    </row>
    <row r="14" spans="1:4">
      <c r="A14" s="4" t="s">
        <v>23</v>
      </c>
      <c r="D14" s="6" t="n">
        <v>30245823</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64229</v>
      </c>
      <c r="C3" s="6" t="n">
        <v>1920825</v>
      </c>
    </row>
    <row r="4" spans="1:3">
      <c r="A4" s="4" t="s">
        <v>33</v>
      </c>
      <c r="B4" s="5" t="n">
        <v>74274</v>
      </c>
      <c r="C4" s="5" t="n">
        <v>110026</v>
      </c>
    </row>
    <row r="5" spans="1:3">
      <c r="A5" s="4" t="s">
        <v>34</v>
      </c>
      <c r="B5" s="5" t="n">
        <v>3538503</v>
      </c>
      <c r="C5" s="5" t="n">
        <v>2030851</v>
      </c>
    </row>
    <row r="6" spans="1:3">
      <c r="A6" s="3" t="s">
        <v>35</v>
      </c>
    </row>
    <row r="7" spans="1:3">
      <c r="A7" s="4" t="s">
        <v>36</v>
      </c>
      <c r="B7" s="5" t="n">
        <v>3549427</v>
      </c>
      <c r="C7" s="5" t="n">
        <v>3549427</v>
      </c>
    </row>
    <row r="8" spans="1:3">
      <c r="A8" s="4" t="s">
        <v>37</v>
      </c>
      <c r="B8" s="5" t="n">
        <v>1572193</v>
      </c>
      <c r="C8" s="5" t="n">
        <v>1572193</v>
      </c>
    </row>
    <row r="9" spans="1:3">
      <c r="A9" s="4" t="s">
        <v>38</v>
      </c>
      <c r="B9" s="5" t="n">
        <v>7372</v>
      </c>
      <c r="C9" s="5" t="n">
        <v>7854</v>
      </c>
    </row>
    <row r="10" spans="1:3">
      <c r="A10" s="4" t="s">
        <v>39</v>
      </c>
      <c r="B10" s="5" t="n">
        <v>5128992</v>
      </c>
      <c r="C10" s="5" t="n">
        <v>5129474</v>
      </c>
    </row>
    <row r="11" spans="1:3">
      <c r="A11" s="4" t="s">
        <v>40</v>
      </c>
      <c r="B11" s="5" t="n">
        <v>8667495</v>
      </c>
      <c r="C11" s="5" t="n">
        <v>7160325</v>
      </c>
    </row>
    <row r="12" spans="1:3">
      <c r="A12" s="3" t="s">
        <v>41</v>
      </c>
    </row>
    <row r="13" spans="1:3">
      <c r="A13" s="4" t="s">
        <v>42</v>
      </c>
      <c r="B13" s="5" t="n">
        <v>365600</v>
      </c>
      <c r="C13" s="5" t="n">
        <v>336009</v>
      </c>
    </row>
    <row r="14" spans="1:3">
      <c r="A14" s="4" t="s">
        <v>43</v>
      </c>
      <c r="B14" s="5" t="n">
        <v>214648</v>
      </c>
      <c r="C14" s="5" t="n">
        <v>151630</v>
      </c>
    </row>
    <row r="15" spans="1:3">
      <c r="A15" s="4" t="s">
        <v>44</v>
      </c>
      <c r="B15" s="5" t="n">
        <v>0</v>
      </c>
      <c r="C15" s="5" t="n">
        <v>150000</v>
      </c>
    </row>
    <row r="16" spans="1:3">
      <c r="A16" s="4" t="s">
        <v>45</v>
      </c>
      <c r="B16" s="5" t="n">
        <v>580248</v>
      </c>
      <c r="C16" s="5" t="n">
        <v>637639</v>
      </c>
    </row>
    <row r="17" spans="1:3">
      <c r="A17" s="4" t="s">
        <v>46</v>
      </c>
      <c r="B17" s="5" t="n">
        <v>580248</v>
      </c>
      <c r="C17" s="5" t="n">
        <v>637639</v>
      </c>
    </row>
    <row r="18" spans="1:3">
      <c r="A18" s="4" t="s">
        <v>47</v>
      </c>
      <c r="B18" s="4" t="s">
        <v>48</v>
      </c>
      <c r="C18" s="4" t="s">
        <v>48</v>
      </c>
    </row>
    <row r="19" spans="1:3">
      <c r="A19" s="3" t="s">
        <v>49</v>
      </c>
    </row>
    <row r="20" spans="1:3">
      <c r="A20" s="4" t="s">
        <v>50</v>
      </c>
      <c r="B20" s="5" t="n">
        <v>90534</v>
      </c>
      <c r="C20" s="5" t="n">
        <v>78127</v>
      </c>
    </row>
    <row r="21" spans="1:3">
      <c r="A21" s="4" t="s">
        <v>51</v>
      </c>
      <c r="B21" s="5" t="n">
        <v>97130279</v>
      </c>
      <c r="C21" s="5" t="n">
        <v>91135370</v>
      </c>
    </row>
    <row r="22" spans="1:3">
      <c r="A22" s="4" t="s">
        <v>52</v>
      </c>
      <c r="B22" s="5" t="n">
        <v>-89135302</v>
      </c>
      <c r="C22" s="5" t="n">
        <v>-84691617</v>
      </c>
    </row>
    <row r="23" spans="1:3">
      <c r="A23" s="4" t="s">
        <v>53</v>
      </c>
      <c r="B23" s="5" t="n">
        <v>1736</v>
      </c>
      <c r="C23" s="5" t="n">
        <v>806</v>
      </c>
    </row>
    <row r="24" spans="1:3">
      <c r="A24" s="4" t="s">
        <v>54</v>
      </c>
      <c r="B24" s="5" t="n">
        <v>8087247</v>
      </c>
      <c r="C24" s="5" t="n">
        <v>6522686</v>
      </c>
    </row>
    <row r="25" spans="1:3">
      <c r="A25" s="4" t="s">
        <v>55</v>
      </c>
      <c r="B25" s="6" t="n">
        <v>8667495</v>
      </c>
      <c r="C25" s="6" t="n">
        <v>7160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62</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0</v>
      </c>
    </row>
    <row r="3" spans="1:2">
      <c r="A3" s="3" t="s">
        <v>154</v>
      </c>
    </row>
    <row r="4" spans="1:2">
      <c r="A4" s="4" t="s">
        <v>43</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row>
    <row r="9" spans="1:2">
      <c r="A9" s="4" t="s">
        <v>242</v>
      </c>
      <c r="B9" s="4" t="s">
        <v>243</v>
      </c>
    </row>
    <row r="10" spans="1:2">
      <c r="A10" s="4" t="s">
        <v>244</v>
      </c>
    </row>
    <row r="11" spans="1:2">
      <c r="A11" s="4" t="s">
        <v>242</v>
      </c>
      <c r="B11"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57</v>
      </c>
    </row>
    <row r="3" spans="1:3">
      <c r="A3" s="4" t="s">
        <v>58</v>
      </c>
      <c r="B3" s="5" t="n">
        <v>1490000000</v>
      </c>
      <c r="C3" s="5" t="n">
        <v>1490000000</v>
      </c>
    </row>
    <row r="4" spans="1:3">
      <c r="A4" s="4" t="s">
        <v>59</v>
      </c>
      <c r="B4" s="5" t="n">
        <v>905349047</v>
      </c>
      <c r="C4" s="5" t="n">
        <v>781233338</v>
      </c>
    </row>
    <row r="5" spans="1:3">
      <c r="A5" s="4" t="s">
        <v>60</v>
      </c>
      <c r="B5" s="5" t="n">
        <v>905349047</v>
      </c>
      <c r="C5" s="5" t="n">
        <v>781233338</v>
      </c>
    </row>
    <row r="6" spans="1:3">
      <c r="A6" s="4" t="s">
        <v>61</v>
      </c>
      <c r="B6" s="7" t="n">
        <v>0.0001</v>
      </c>
      <c r="C6"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8"/>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00</v>
      </c>
    </row>
    <row r="4" spans="1:2">
      <c r="A4" s="4" t="s">
        <v>263</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64</v>
      </c>
      <c r="B1" s="2" t="s">
        <v>265</v>
      </c>
      <c r="J1" s="2" t="s">
        <v>1</v>
      </c>
    </row>
    <row r="2" spans="1:11">
      <c r="B2" s="2" t="s">
        <v>2</v>
      </c>
      <c r="C2" s="2" t="s">
        <v>266</v>
      </c>
      <c r="D2" s="2" t="s">
        <v>4</v>
      </c>
      <c r="E2" s="2" t="s">
        <v>267</v>
      </c>
      <c r="F2" s="2" t="s">
        <v>30</v>
      </c>
      <c r="G2" s="2" t="s">
        <v>268</v>
      </c>
      <c r="H2" s="2" t="s">
        <v>269</v>
      </c>
      <c r="I2" s="2" t="s">
        <v>270</v>
      </c>
      <c r="J2" s="2" t="s">
        <v>2</v>
      </c>
      <c r="K2" s="2" t="s">
        <v>30</v>
      </c>
    </row>
    <row r="3" spans="1:11">
      <c r="A3" s="3" t="s">
        <v>271</v>
      </c>
    </row>
    <row r="4" spans="1:11">
      <c r="A4" s="4" t="s">
        <v>52</v>
      </c>
      <c r="B4" s="6" t="n">
        <v>-89135302</v>
      </c>
      <c r="F4" s="6" t="n">
        <v>-84691617</v>
      </c>
      <c r="J4" s="6" t="n">
        <v>-89135302</v>
      </c>
      <c r="K4" s="6" t="n">
        <v>-84691617</v>
      </c>
    </row>
    <row r="5" spans="1:11">
      <c r="A5" s="4" t="s">
        <v>77</v>
      </c>
      <c r="B5" s="6" t="n">
        <v>-1155022</v>
      </c>
      <c r="C5" s="6" t="n">
        <v>-1282146</v>
      </c>
      <c r="D5" s="6" t="n">
        <v>-974551</v>
      </c>
      <c r="E5" s="6" t="n">
        <v>-1031966</v>
      </c>
      <c r="F5" s="6" t="n">
        <v>-1122067</v>
      </c>
      <c r="G5" s="6" t="n">
        <v>-1791097</v>
      </c>
      <c r="H5" s="6" t="n">
        <v>-1635582</v>
      </c>
      <c r="I5" s="6" t="n">
        <v>-1515038</v>
      </c>
      <c r="J5" s="6" t="n">
        <v>-4443685</v>
      </c>
      <c r="K5" s="6" t="n">
        <v>-6063784</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2</v>
      </c>
      <c r="B1" s="2" t="s">
        <v>1</v>
      </c>
    </row>
    <row r="2" spans="1:3">
      <c r="B2" s="2" t="s">
        <v>2</v>
      </c>
      <c r="C2" s="2" t="s">
        <v>30</v>
      </c>
    </row>
    <row r="3" spans="1:3">
      <c r="A3" s="3" t="s">
        <v>273</v>
      </c>
    </row>
    <row r="4" spans="1:3">
      <c r="A4" s="4" t="s">
        <v>274</v>
      </c>
      <c r="B4" s="6" t="n">
        <v>3549427</v>
      </c>
      <c r="C4" s="6" t="n">
        <v>3549427</v>
      </c>
    </row>
    <row r="5" spans="1:3">
      <c r="A5" s="4" t="s">
        <v>275</v>
      </c>
      <c r="B5" s="5" t="n">
        <v>0</v>
      </c>
      <c r="C5" s="5" t="n">
        <v>0</v>
      </c>
    </row>
    <row r="6" spans="1:3">
      <c r="A6" s="4" t="s">
        <v>66</v>
      </c>
      <c r="B6" s="5" t="n">
        <v>1182251</v>
      </c>
      <c r="C6" s="5" t="n">
        <v>1406939</v>
      </c>
    </row>
    <row r="7" spans="1:3">
      <c r="A7" s="4" t="s">
        <v>276</v>
      </c>
      <c r="B7" s="6" t="n">
        <v>3214000</v>
      </c>
      <c r="C7" s="6" t="n">
        <v>1656000</v>
      </c>
    </row>
    <row r="8" spans="1:3">
      <c r="A8" s="4" t="s">
        <v>277</v>
      </c>
    </row>
    <row r="9" spans="1:3">
      <c r="A9" s="3" t="s">
        <v>273</v>
      </c>
    </row>
    <row r="10" spans="1:3">
      <c r="A10" s="4" t="s">
        <v>278</v>
      </c>
      <c r="B10" s="4" t="s">
        <v>279</v>
      </c>
    </row>
    <row r="11" spans="1:3">
      <c r="A11" s="4" t="s">
        <v>280</v>
      </c>
      <c r="B11" s="6" t="n">
        <v>2000000</v>
      </c>
    </row>
    <row r="12" spans="1:3">
      <c r="A12" s="4" t="s">
        <v>281</v>
      </c>
    </row>
    <row r="13" spans="1:3">
      <c r="A13" s="3" t="s">
        <v>273</v>
      </c>
    </row>
    <row r="14" spans="1:3">
      <c r="A14" s="4" t="s">
        <v>274</v>
      </c>
      <c r="B14" s="5" t="n">
        <v>1549427</v>
      </c>
    </row>
    <row r="15" spans="1:3">
      <c r="A15" s="4" t="s">
        <v>282</v>
      </c>
    </row>
    <row r="16" spans="1:3">
      <c r="A16" s="3" t="s">
        <v>273</v>
      </c>
    </row>
    <row r="17" spans="1:3">
      <c r="A17" s="4" t="s">
        <v>274</v>
      </c>
      <c r="B17" s="6" t="n">
        <v>2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3</v>
      </c>
      <c r="B1" s="2" t="s">
        <v>2</v>
      </c>
      <c r="C1" s="2" t="s">
        <v>30</v>
      </c>
    </row>
    <row r="2" spans="1:3">
      <c r="A2" s="4" t="s">
        <v>284</v>
      </c>
      <c r="B2" s="6" t="n">
        <v>3549427</v>
      </c>
      <c r="C2" s="6" t="n">
        <v>3549427</v>
      </c>
    </row>
    <row r="3" spans="1:3">
      <c r="A3" s="4" t="s">
        <v>281</v>
      </c>
    </row>
    <row r="4" spans="1:3">
      <c r="A4" s="4" t="s">
        <v>284</v>
      </c>
      <c r="B4" s="6" t="n">
        <v>15494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5</v>
      </c>
      <c r="B1" s="2" t="s">
        <v>2</v>
      </c>
      <c r="C1" s="2" t="s">
        <v>30</v>
      </c>
    </row>
    <row r="2" spans="1:3">
      <c r="A2" s="3" t="s">
        <v>154</v>
      </c>
    </row>
    <row r="3" spans="1:3">
      <c r="A3" s="4" t="s">
        <v>286</v>
      </c>
      <c r="B3" s="6" t="n">
        <v>237</v>
      </c>
      <c r="C3" s="6" t="n">
        <v>371</v>
      </c>
    </row>
    <row r="4" spans="1:3">
      <c r="A4" s="4" t="s">
        <v>287</v>
      </c>
      <c r="B4" s="5" t="n">
        <v>206866</v>
      </c>
      <c r="C4" s="5" t="n">
        <v>74877</v>
      </c>
    </row>
    <row r="5" spans="1:3">
      <c r="A5" s="4" t="s">
        <v>288</v>
      </c>
      <c r="B5" s="5" t="n">
        <v>7545</v>
      </c>
      <c r="C5" s="5" t="n">
        <v>76382</v>
      </c>
    </row>
    <row r="6" spans="1:3">
      <c r="A6" s="4" t="s">
        <v>93</v>
      </c>
      <c r="B6" s="6" t="n">
        <v>214648</v>
      </c>
      <c r="C6" s="6" t="n">
        <v>1516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9</v>
      </c>
      <c r="B1" s="2" t="s">
        <v>2</v>
      </c>
      <c r="C1" s="2" t="s">
        <v>30</v>
      </c>
    </row>
    <row r="2" spans="1:3">
      <c r="A2" s="4" t="s">
        <v>290</v>
      </c>
      <c r="B2" s="6" t="n">
        <v>0</v>
      </c>
      <c r="C2" s="6" t="n">
        <v>150000</v>
      </c>
    </row>
    <row r="3" spans="1:3">
      <c r="A3" s="4" t="s">
        <v>281</v>
      </c>
    </row>
    <row r="4" spans="1:3">
      <c r="A4" s="4" t="s">
        <v>280</v>
      </c>
      <c r="B4" s="6"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0</v>
      </c>
      <c r="C4" s="6" t="n">
        <v>0</v>
      </c>
    </row>
    <row r="5" spans="1:3">
      <c r="A5" s="3" t="s">
        <v>65</v>
      </c>
    </row>
    <row r="6" spans="1:3">
      <c r="A6" s="4" t="s">
        <v>66</v>
      </c>
      <c r="B6" s="5" t="n">
        <v>1182251</v>
      </c>
      <c r="C6" s="5" t="n">
        <v>1406939</v>
      </c>
    </row>
    <row r="7" spans="1:3">
      <c r="A7" s="4" t="s">
        <v>67</v>
      </c>
      <c r="B7" s="5" t="n">
        <v>1970925</v>
      </c>
      <c r="C7" s="5" t="n">
        <v>1871795</v>
      </c>
    </row>
    <row r="8" spans="1:3">
      <c r="A8" s="4" t="s">
        <v>68</v>
      </c>
      <c r="B8" s="5" t="n">
        <v>65500</v>
      </c>
      <c r="C8" s="5" t="n">
        <v>45000</v>
      </c>
    </row>
    <row r="9" spans="1:3">
      <c r="A9" s="4" t="s">
        <v>69</v>
      </c>
      <c r="B9" s="5" t="n">
        <v>478674</v>
      </c>
      <c r="C9" s="5" t="n">
        <v>458397</v>
      </c>
    </row>
    <row r="10" spans="1:3">
      <c r="A10" s="4" t="s">
        <v>70</v>
      </c>
      <c r="B10" s="5" t="n">
        <v>744796</v>
      </c>
      <c r="C10" s="5" t="n">
        <v>2291002</v>
      </c>
    </row>
    <row r="11" spans="1:3">
      <c r="A11" s="4" t="s">
        <v>71</v>
      </c>
      <c r="B11" s="5" t="n">
        <v>4442146</v>
      </c>
      <c r="C11" s="5" t="n">
        <v>6073133</v>
      </c>
    </row>
    <row r="12" spans="1:3">
      <c r="A12" s="4" t="s">
        <v>72</v>
      </c>
      <c r="B12" s="5" t="n">
        <v>-4442146</v>
      </c>
      <c r="C12" s="5" t="n">
        <v>-6073133</v>
      </c>
    </row>
    <row r="13" spans="1:3">
      <c r="A13" s="3" t="s">
        <v>73</v>
      </c>
    </row>
    <row r="14" spans="1:3">
      <c r="A14" s="4" t="s">
        <v>74</v>
      </c>
      <c r="B14" s="5" t="n">
        <v>0</v>
      </c>
      <c r="C14" s="5" t="n">
        <v>10540</v>
      </c>
    </row>
    <row r="15" spans="1:3">
      <c r="A15" s="4" t="s">
        <v>75</v>
      </c>
      <c r="B15" s="5" t="n">
        <v>-1539</v>
      </c>
      <c r="C15" s="5" t="n">
        <v>-1191</v>
      </c>
    </row>
    <row r="16" spans="1:3">
      <c r="A16" s="4" t="s">
        <v>76</v>
      </c>
      <c r="B16" s="5" t="n">
        <v>-1539</v>
      </c>
      <c r="C16" s="5" t="n">
        <v>9349</v>
      </c>
    </row>
    <row r="17" spans="1:3">
      <c r="A17" s="4" t="s">
        <v>77</v>
      </c>
      <c r="B17" s="6" t="n">
        <v>-4443685</v>
      </c>
      <c r="C17" s="6" t="n">
        <v>-6063784</v>
      </c>
    </row>
    <row r="18" spans="1:3">
      <c r="A18" s="4" t="s">
        <v>78</v>
      </c>
      <c r="B18" s="8" t="n">
        <v>-0.01</v>
      </c>
      <c r="C18" s="8" t="n">
        <v>-0.01</v>
      </c>
    </row>
    <row r="19" spans="1:3">
      <c r="A19" s="4" t="s">
        <v>79</v>
      </c>
      <c r="B19" s="5" t="n">
        <v>845308413</v>
      </c>
      <c r="C19" s="5" t="n">
        <v>752403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0</v>
      </c>
    </row>
    <row r="3" spans="1:3">
      <c r="A3" s="3" t="s">
        <v>292</v>
      </c>
    </row>
    <row r="4" spans="1:3">
      <c r="A4" s="4" t="s">
        <v>293</v>
      </c>
      <c r="B4" s="5" t="n">
        <v>3600000</v>
      </c>
      <c r="C4" s="5" t="n">
        <v>3600000</v>
      </c>
    </row>
    <row r="5" spans="1:3">
      <c r="A5" s="4" t="s">
        <v>294</v>
      </c>
      <c r="B5" s="5" t="n">
        <v>8700000</v>
      </c>
      <c r="C5" s="5" t="n">
        <v>22550000</v>
      </c>
    </row>
    <row r="6" spans="1:3">
      <c r="A6" s="4" t="s">
        <v>295</v>
      </c>
      <c r="B6" s="5" t="n">
        <v>-7900000</v>
      </c>
      <c r="C6" s="5" t="n">
        <v>-22550000</v>
      </c>
    </row>
    <row r="7" spans="1:3">
      <c r="A7" s="4" t="s">
        <v>296</v>
      </c>
      <c r="B7" s="5" t="n">
        <v>0</v>
      </c>
      <c r="C7" s="5" t="n">
        <v>0</v>
      </c>
    </row>
    <row r="8" spans="1:3">
      <c r="A8" s="4" t="s">
        <v>297</v>
      </c>
      <c r="B8" s="5" t="n">
        <v>4400000</v>
      </c>
      <c r="C8" s="5" t="n">
        <v>3600000</v>
      </c>
    </row>
    <row r="9" spans="1:3">
      <c r="A9" s="3" t="s">
        <v>298</v>
      </c>
    </row>
    <row r="10" spans="1:3">
      <c r="A10" s="4" t="s">
        <v>293</v>
      </c>
      <c r="B10" s="8" t="n">
        <v>0.06</v>
      </c>
      <c r="C10" s="8" t="n">
        <v>0.14</v>
      </c>
    </row>
    <row r="11" spans="1:3">
      <c r="A11" s="4" t="s">
        <v>294</v>
      </c>
      <c r="B11" s="9" t="n">
        <v>0.09</v>
      </c>
      <c r="C11" s="9" t="n">
        <v>0.06</v>
      </c>
    </row>
    <row r="12" spans="1:3">
      <c r="A12" s="4" t="s">
        <v>295</v>
      </c>
      <c r="B12" s="9" t="n">
        <v>0.07000000000000001</v>
      </c>
      <c r="C12" s="9" t="n">
        <v>0.06</v>
      </c>
    </row>
    <row r="13" spans="1:3">
      <c r="A13" s="4" t="s">
        <v>296</v>
      </c>
      <c r="B13" s="5" t="n">
        <v>0</v>
      </c>
      <c r="C13" s="5" t="n">
        <v>0</v>
      </c>
    </row>
    <row r="14" spans="1:3">
      <c r="A14" s="4" t="s">
        <v>297</v>
      </c>
      <c r="B14" s="8" t="n">
        <v>0.1</v>
      </c>
      <c r="C14" s="8" t="n">
        <v>0.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0</v>
      </c>
      <c r="D2" s="2" t="s">
        <v>300</v>
      </c>
    </row>
    <row r="3" spans="1:4">
      <c r="A3" s="4" t="s">
        <v>301</v>
      </c>
    </row>
    <row r="4" spans="1:4">
      <c r="A4" s="4" t="s">
        <v>302</v>
      </c>
      <c r="B4" s="5" t="n">
        <v>115400000</v>
      </c>
      <c r="C4" s="5" t="n">
        <v>25900000</v>
      </c>
    </row>
    <row r="5" spans="1:4">
      <c r="A5" s="4" t="s">
        <v>303</v>
      </c>
      <c r="B5" s="6" t="n">
        <v>1113000</v>
      </c>
    </row>
    <row r="6" spans="1:4">
      <c r="A6" s="4" t="s">
        <v>304</v>
      </c>
    </row>
    <row r="7" spans="1:4">
      <c r="A7" s="4" t="s">
        <v>302</v>
      </c>
      <c r="C7" s="5" t="n">
        <v>17000000</v>
      </c>
    </row>
    <row r="8" spans="1:4">
      <c r="A8" s="4" t="s">
        <v>303</v>
      </c>
      <c r="C8" s="6" t="n">
        <v>1020000</v>
      </c>
    </row>
    <row r="9" spans="1:4">
      <c r="A9" s="4" t="s">
        <v>305</v>
      </c>
    </row>
    <row r="10" spans="1:4">
      <c r="A10" s="4" t="s">
        <v>302</v>
      </c>
      <c r="C10" s="5" t="n">
        <v>8500000</v>
      </c>
    </row>
    <row r="11" spans="1:4">
      <c r="A11" s="4" t="s">
        <v>306</v>
      </c>
      <c r="C11" s="5" t="n">
        <v>8500000</v>
      </c>
    </row>
    <row r="12" spans="1:4">
      <c r="A12" s="4" t="s">
        <v>303</v>
      </c>
      <c r="C12" s="6" t="n">
        <v>1020000</v>
      </c>
    </row>
    <row r="13" spans="1:4">
      <c r="A13" s="4" t="s">
        <v>307</v>
      </c>
    </row>
    <row r="14" spans="1:4">
      <c r="A14" s="4" t="s">
        <v>308</v>
      </c>
      <c r="D14" s="5" t="n">
        <v>3600000</v>
      </c>
    </row>
    <row r="15" spans="1:4">
      <c r="A15" s="4" t="s">
        <v>309</v>
      </c>
      <c r="C15" s="5" t="n">
        <v>2700000</v>
      </c>
    </row>
    <row r="16" spans="1:4">
      <c r="A16" s="4" t="s">
        <v>310</v>
      </c>
      <c r="C16" s="6" t="n">
        <v>231920</v>
      </c>
    </row>
    <row r="17" spans="1:4">
      <c r="A17" s="4" t="s">
        <v>311</v>
      </c>
    </row>
    <row r="18" spans="1:4">
      <c r="A18" s="4" t="s">
        <v>308</v>
      </c>
      <c r="C18" s="5" t="n">
        <v>3600000</v>
      </c>
    </row>
    <row r="19" spans="1:4">
      <c r="A19" s="4" t="s">
        <v>310</v>
      </c>
      <c r="B19" s="6" t="n">
        <v>143760</v>
      </c>
      <c r="C19" s="6" t="n">
        <v>71880</v>
      </c>
    </row>
    <row r="20" spans="1:4">
      <c r="A20" s="4" t="s">
        <v>312</v>
      </c>
      <c r="B20" s="5" t="n">
        <v>0</v>
      </c>
    </row>
    <row r="21" spans="1:4">
      <c r="A21" s="4" t="s">
        <v>313</v>
      </c>
    </row>
    <row r="22" spans="1:4">
      <c r="A22" s="4" t="s">
        <v>308</v>
      </c>
      <c r="D22" s="5" t="n">
        <v>1200000</v>
      </c>
    </row>
    <row r="23" spans="1:4">
      <c r="A23" s="4" t="s">
        <v>309</v>
      </c>
      <c r="C23" s="5" t="n">
        <v>900000</v>
      </c>
    </row>
    <row r="24" spans="1:4">
      <c r="A24" s="4" t="s">
        <v>310</v>
      </c>
      <c r="C24" s="6" t="n">
        <v>73310</v>
      </c>
    </row>
    <row r="25" spans="1:4">
      <c r="A25" s="4" t="s">
        <v>312</v>
      </c>
      <c r="C25" s="5" t="n">
        <v>0</v>
      </c>
    </row>
    <row r="26" spans="1:4">
      <c r="A26" s="4" t="s">
        <v>314</v>
      </c>
    </row>
    <row r="27" spans="1:4">
      <c r="A27" s="4" t="s">
        <v>308</v>
      </c>
      <c r="C27" s="5" t="n">
        <v>1200000</v>
      </c>
    </row>
    <row r="28" spans="1:4">
      <c r="A28" s="4" t="s">
        <v>310</v>
      </c>
      <c r="B28" s="6" t="n">
        <v>47920</v>
      </c>
      <c r="C28" s="6" t="n">
        <v>23960</v>
      </c>
    </row>
    <row r="29" spans="1:4">
      <c r="A29" s="4" t="s">
        <v>312</v>
      </c>
      <c r="B29" s="5" t="n">
        <v>0</v>
      </c>
    </row>
    <row r="30" spans="1:4">
      <c r="A30" s="4" t="s">
        <v>315</v>
      </c>
    </row>
    <row r="31" spans="1:4">
      <c r="A31" s="4" t="s">
        <v>308</v>
      </c>
      <c r="D31" s="5" t="n">
        <v>7284150</v>
      </c>
    </row>
    <row r="32" spans="1:4">
      <c r="A32" s="4" t="s">
        <v>310</v>
      </c>
      <c r="C32" s="6" t="n">
        <v>443684</v>
      </c>
    </row>
    <row r="33" spans="1:4">
      <c r="A33" s="4" t="s">
        <v>312</v>
      </c>
      <c r="C33" s="5" t="n">
        <v>0</v>
      </c>
    </row>
    <row r="34" spans="1:4">
      <c r="A34" s="4" t="s">
        <v>316</v>
      </c>
    </row>
    <row r="35" spans="1:4">
      <c r="A35" s="4" t="s">
        <v>308</v>
      </c>
      <c r="C35" s="5" t="n">
        <v>750000</v>
      </c>
    </row>
    <row r="36" spans="1:4">
      <c r="A36" s="4" t="s">
        <v>310</v>
      </c>
      <c r="C36" s="6" t="n">
        <v>48000</v>
      </c>
    </row>
    <row r="37" spans="1:4">
      <c r="A37" s="4" t="s">
        <v>317</v>
      </c>
    </row>
    <row r="38" spans="1:4">
      <c r="A38" s="4" t="s">
        <v>308</v>
      </c>
      <c r="B38" s="5" t="n">
        <v>600000</v>
      </c>
    </row>
    <row r="39" spans="1:4">
      <c r="A39" s="4" t="s">
        <v>309</v>
      </c>
      <c r="B39" s="5" t="n">
        <v>600000</v>
      </c>
    </row>
    <row r="40" spans="1:4">
      <c r="A40" s="4" t="s">
        <v>310</v>
      </c>
      <c r="B40" s="6" t="n">
        <v>34200</v>
      </c>
    </row>
    <row r="41" spans="1:4">
      <c r="A41" s="4" t="s">
        <v>318</v>
      </c>
    </row>
    <row r="42" spans="1:4">
      <c r="A42" s="4" t="s">
        <v>308</v>
      </c>
      <c r="B42" s="5" t="n">
        <v>500000</v>
      </c>
    </row>
    <row r="43" spans="1:4">
      <c r="A43" s="4" t="s">
        <v>309</v>
      </c>
      <c r="B43" s="5" t="n">
        <v>500000</v>
      </c>
    </row>
    <row r="44" spans="1:4">
      <c r="A44" s="4" t="s">
        <v>310</v>
      </c>
      <c r="B44" s="6" t="n">
        <v>21400</v>
      </c>
    </row>
    <row r="45" spans="1:4">
      <c r="A45" s="4" t="s">
        <v>318</v>
      </c>
    </row>
    <row r="46" spans="1:4">
      <c r="A46" s="4" t="s">
        <v>308</v>
      </c>
      <c r="B46" s="5" t="n">
        <v>750000</v>
      </c>
    </row>
    <row r="47" spans="1:4">
      <c r="A47" s="4" t="s">
        <v>309</v>
      </c>
      <c r="B47" s="5" t="n">
        <v>750000</v>
      </c>
    </row>
    <row r="48" spans="1:4">
      <c r="A48" s="4" t="s">
        <v>310</v>
      </c>
      <c r="B48" s="6" t="n">
        <v>25900</v>
      </c>
    </row>
    <row r="49" spans="1:4">
      <c r="A49" s="4" t="s">
        <v>319</v>
      </c>
    </row>
    <row r="50" spans="1:4">
      <c r="A50" s="4" t="s">
        <v>308</v>
      </c>
      <c r="B50" s="5" t="n">
        <v>250000</v>
      </c>
    </row>
    <row r="51" spans="1:4">
      <c r="A51" s="4" t="s">
        <v>309</v>
      </c>
      <c r="B51" s="5" t="n">
        <v>250000</v>
      </c>
    </row>
    <row r="52" spans="1:4">
      <c r="A52" s="4" t="s">
        <v>310</v>
      </c>
      <c r="B52" s="6" t="n">
        <v>26000</v>
      </c>
    </row>
    <row r="53" spans="1:4">
      <c r="A53" s="4" t="s">
        <v>320</v>
      </c>
    </row>
    <row r="54" spans="1:4">
      <c r="A54" s="4" t="s">
        <v>308</v>
      </c>
      <c r="B54" s="5" t="n">
        <v>6600000</v>
      </c>
    </row>
    <row r="55" spans="1:4">
      <c r="A55" s="4" t="s">
        <v>310</v>
      </c>
      <c r="B55" s="6" t="n">
        <v>228800</v>
      </c>
    </row>
    <row r="56" spans="1:4">
      <c r="A56" s="4" t="s">
        <v>312</v>
      </c>
      <c r="B56" s="5" t="n">
        <v>44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6"/>
    <col customWidth="1" max="3" min="3" width="14"/>
  </cols>
  <sheetData>
    <row r="1" spans="1:3">
      <c r="A1" s="1" t="s">
        <v>321</v>
      </c>
      <c r="B1" s="2" t="s">
        <v>1</v>
      </c>
    </row>
    <row r="2" spans="1:3">
      <c r="B2" s="2" t="s">
        <v>2</v>
      </c>
      <c r="C2" s="2" t="s">
        <v>30</v>
      </c>
    </row>
    <row r="3" spans="1:3">
      <c r="A3" s="4" t="s">
        <v>241</v>
      </c>
    </row>
    <row r="4" spans="1:3">
      <c r="A4" s="4" t="s">
        <v>322</v>
      </c>
      <c r="B4" s="4" t="s">
        <v>323</v>
      </c>
      <c r="C4" s="4" t="s">
        <v>324</v>
      </c>
    </row>
    <row r="5" spans="1:3">
      <c r="A5" s="4" t="s">
        <v>325</v>
      </c>
      <c r="B5" s="4" t="s">
        <v>326</v>
      </c>
      <c r="C5" s="4" t="s">
        <v>327</v>
      </c>
    </row>
    <row r="6" spans="1:3">
      <c r="A6" s="4" t="s">
        <v>328</v>
      </c>
      <c r="B6" s="4" t="s">
        <v>329</v>
      </c>
      <c r="C6" s="4" t="s">
        <v>330</v>
      </c>
    </row>
    <row r="7" spans="1:3">
      <c r="A7" s="4" t="s">
        <v>331</v>
      </c>
      <c r="B7" s="4" t="s">
        <v>332</v>
      </c>
      <c r="C7" s="4" t="s">
        <v>332</v>
      </c>
    </row>
    <row r="8" spans="1:3">
      <c r="A8" s="4" t="s">
        <v>244</v>
      </c>
    </row>
    <row r="9" spans="1:3">
      <c r="A9" s="4" t="s">
        <v>322</v>
      </c>
      <c r="B9" s="4" t="s">
        <v>333</v>
      </c>
      <c r="C9" s="4" t="s">
        <v>48</v>
      </c>
    </row>
    <row r="10" spans="1:3">
      <c r="A10" s="4" t="s">
        <v>325</v>
      </c>
      <c r="B10" s="4" t="s">
        <v>334</v>
      </c>
      <c r="C10" s="4" t="s">
        <v>48</v>
      </c>
    </row>
    <row r="11" spans="1:3">
      <c r="A11" s="4" t="s">
        <v>328</v>
      </c>
      <c r="B11" s="4" t="s">
        <v>335</v>
      </c>
    </row>
    <row r="12" spans="1:3">
      <c r="A12" s="4" t="s">
        <v>331</v>
      </c>
      <c r="B12" s="4" t="s">
        <v>332</v>
      </c>
      <c r="C12" s="4" t="s">
        <v>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3" t="s">
        <v>292</v>
      </c>
    </row>
    <row r="4" spans="1:3">
      <c r="A4" s="4" t="s">
        <v>293</v>
      </c>
      <c r="B4" s="5" t="n">
        <v>68050000</v>
      </c>
      <c r="C4" s="5" t="n">
        <v>52450000</v>
      </c>
    </row>
    <row r="5" spans="1:3">
      <c r="A5" s="4" t="s">
        <v>337</v>
      </c>
      <c r="B5" s="5" t="n">
        <v>23550000</v>
      </c>
      <c r="C5" s="5" t="n">
        <v>15600000</v>
      </c>
    </row>
    <row r="6" spans="1:3">
      <c r="A6" s="4" t="s">
        <v>296</v>
      </c>
      <c r="B6" s="5" t="n">
        <v>-12500000</v>
      </c>
      <c r="C6" s="4" t="s">
        <v>48</v>
      </c>
    </row>
    <row r="7" spans="1:3">
      <c r="A7" s="4" t="s">
        <v>338</v>
      </c>
      <c r="B7" s="5" t="n">
        <v>0</v>
      </c>
      <c r="C7" s="5" t="n">
        <v>0</v>
      </c>
    </row>
    <row r="8" spans="1:3">
      <c r="A8" s="4" t="s">
        <v>297</v>
      </c>
      <c r="B8" s="5" t="n">
        <v>79100000</v>
      </c>
      <c r="C8" s="5" t="n">
        <v>68050000</v>
      </c>
    </row>
    <row r="9" spans="1:3">
      <c r="A9" s="4" t="s">
        <v>339</v>
      </c>
      <c r="B9" s="5" t="n">
        <v>72300000</v>
      </c>
    </row>
    <row r="10" spans="1:3">
      <c r="A10" s="4" t="s">
        <v>340</v>
      </c>
      <c r="B10" s="5" t="n">
        <v>79100000</v>
      </c>
    </row>
    <row r="11" spans="1:3">
      <c r="A11" s="3" t="s">
        <v>341</v>
      </c>
    </row>
    <row r="12" spans="1:3">
      <c r="A12" s="4" t="s">
        <v>293</v>
      </c>
      <c r="B12" s="8" t="n">
        <v>0.13</v>
      </c>
      <c r="C12" s="8" t="n">
        <v>0.15</v>
      </c>
    </row>
    <row r="13" spans="1:3">
      <c r="A13" s="4" t="s">
        <v>342</v>
      </c>
      <c r="B13" s="9" t="n">
        <v>0.1</v>
      </c>
      <c r="C13" s="9" t="n">
        <v>0.06</v>
      </c>
    </row>
    <row r="14" spans="1:3">
      <c r="A14" s="4" t="s">
        <v>296</v>
      </c>
      <c r="B14" s="9" t="n">
        <v>0.07000000000000001</v>
      </c>
    </row>
    <row r="15" spans="1:3">
      <c r="A15" s="4" t="s">
        <v>338</v>
      </c>
      <c r="B15" s="4" t="s">
        <v>48</v>
      </c>
      <c r="C15" s="4" t="s">
        <v>48</v>
      </c>
    </row>
    <row r="16" spans="1:3">
      <c r="A16" s="4" t="s">
        <v>297</v>
      </c>
      <c r="B16" s="9" t="n">
        <v>0.13</v>
      </c>
      <c r="C16" s="9" t="n">
        <v>0.13</v>
      </c>
    </row>
    <row r="17" spans="1:3">
      <c r="A17" s="4" t="s">
        <v>339</v>
      </c>
      <c r="B17" s="9" t="n">
        <v>0.13</v>
      </c>
    </row>
    <row r="18" spans="1:3">
      <c r="A18" s="4" t="s">
        <v>340</v>
      </c>
      <c r="B18" s="9" t="n">
        <v>0.13</v>
      </c>
    </row>
    <row r="19" spans="1:3">
      <c r="A19" s="4" t="s">
        <v>293</v>
      </c>
      <c r="B19" s="9" t="n">
        <v>0.09</v>
      </c>
      <c r="C19" s="9" t="n">
        <v>0.11</v>
      </c>
    </row>
    <row r="20" spans="1:3">
      <c r="A20" s="4" t="s">
        <v>342</v>
      </c>
      <c r="B20" s="4" t="s">
        <v>343</v>
      </c>
      <c r="C20" s="4" t="s">
        <v>344</v>
      </c>
    </row>
    <row r="21" spans="1:3">
      <c r="A21" s="4" t="s">
        <v>296</v>
      </c>
      <c r="B21" s="4" t="s">
        <v>344</v>
      </c>
      <c r="C21" s="4" t="s">
        <v>48</v>
      </c>
    </row>
    <row r="22" spans="1:3">
      <c r="A22" s="4" t="s">
        <v>297</v>
      </c>
      <c r="B22" s="8" t="n">
        <v>0.09</v>
      </c>
      <c r="C22" s="8" t="n">
        <v>0.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0</v>
      </c>
    </row>
    <row r="3" spans="1:3">
      <c r="A3" s="3" t="s">
        <v>292</v>
      </c>
    </row>
    <row r="4" spans="1:3">
      <c r="A4" s="4" t="s">
        <v>293</v>
      </c>
      <c r="B4" s="5" t="n">
        <v>10400000</v>
      </c>
      <c r="C4" s="5" t="n">
        <v>6600000</v>
      </c>
    </row>
    <row r="5" spans="1:3">
      <c r="A5" s="4" t="s">
        <v>294</v>
      </c>
      <c r="B5" s="5" t="n">
        <v>23550000</v>
      </c>
      <c r="C5" s="5" t="n">
        <v>15600000</v>
      </c>
    </row>
    <row r="6" spans="1:3">
      <c r="A6" s="4" t="s">
        <v>295</v>
      </c>
      <c r="B6" s="5" t="n">
        <v>-14650000</v>
      </c>
      <c r="C6" s="5" t="n">
        <v>-11800000</v>
      </c>
    </row>
    <row r="7" spans="1:3">
      <c r="A7" s="4" t="s">
        <v>296</v>
      </c>
      <c r="B7" s="5" t="n">
        <v>-12500000</v>
      </c>
      <c r="C7" s="5" t="n">
        <v>0</v>
      </c>
    </row>
    <row r="8" spans="1:3">
      <c r="A8" s="4" t="s">
        <v>297</v>
      </c>
      <c r="B8" s="5" t="n">
        <v>6800000</v>
      </c>
      <c r="C8" s="5" t="n">
        <v>10400000</v>
      </c>
    </row>
    <row r="9" spans="1:3">
      <c r="A9" s="4" t="s">
        <v>293</v>
      </c>
      <c r="B9" s="6" t="n">
        <v>0</v>
      </c>
      <c r="C9" s="6" t="n">
        <v>0</v>
      </c>
    </row>
    <row r="10" spans="1:3">
      <c r="A10" s="4" t="s">
        <v>294</v>
      </c>
      <c r="B10" s="4" t="s">
        <v>343</v>
      </c>
      <c r="C10" s="4" t="s">
        <v>346</v>
      </c>
    </row>
    <row r="11" spans="1:3">
      <c r="A11" s="4" t="s">
        <v>295</v>
      </c>
      <c r="B11" s="4" t="s">
        <v>48</v>
      </c>
      <c r="C11" s="4" t="s">
        <v>48</v>
      </c>
    </row>
    <row r="12" spans="1:3">
      <c r="A12" s="4" t="s">
        <v>296</v>
      </c>
      <c r="B12" s="4" t="s">
        <v>48</v>
      </c>
      <c r="C12" s="4" t="s">
        <v>48</v>
      </c>
    </row>
    <row r="13" spans="1:3">
      <c r="A13" s="4" t="s">
        <v>297</v>
      </c>
      <c r="B13" s="4" t="s">
        <v>347</v>
      </c>
      <c r="C13"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8"/>
    <col customWidth="1" max="2" min="2" width="30"/>
  </cols>
  <sheetData>
    <row r="1" spans="1:2">
      <c r="A1" s="1" t="s">
        <v>348</v>
      </c>
      <c r="B1" s="2" t="s">
        <v>1</v>
      </c>
    </row>
    <row r="2" spans="1:2">
      <c r="B2" s="2" t="s">
        <v>349</v>
      </c>
    </row>
    <row r="3" spans="1:2">
      <c r="A3" s="4" t="s">
        <v>350</v>
      </c>
    </row>
    <row r="4" spans="1:2">
      <c r="A4" s="4" t="s">
        <v>351</v>
      </c>
      <c r="B4" s="5" t="n">
        <v>25000000</v>
      </c>
    </row>
    <row r="5" spans="1:2">
      <c r="A5" s="4" t="s">
        <v>352</v>
      </c>
      <c r="B5" s="4" t="s">
        <v>353</v>
      </c>
    </row>
    <row r="6" spans="1:2">
      <c r="A6" s="4" t="s">
        <v>354</v>
      </c>
      <c r="B6" s="8" t="n">
        <v>0.19</v>
      </c>
    </row>
    <row r="7" spans="1:2">
      <c r="A7" s="4" t="s">
        <v>355</v>
      </c>
      <c r="B7" s="5" t="n">
        <v>25000000</v>
      </c>
    </row>
    <row r="8" spans="1:2">
      <c r="A8" s="4" t="s">
        <v>356</v>
      </c>
      <c r="B8" s="8" t="n">
        <v>0.19</v>
      </c>
    </row>
    <row r="9" spans="1:2">
      <c r="A9" s="4" t="s">
        <v>357</v>
      </c>
    </row>
    <row r="10" spans="1:2">
      <c r="A10" s="4" t="s">
        <v>351</v>
      </c>
      <c r="B10" s="5" t="n">
        <v>27200000</v>
      </c>
    </row>
    <row r="11" spans="1:2">
      <c r="A11" s="4" t="s">
        <v>352</v>
      </c>
      <c r="B11" s="4" t="s">
        <v>358</v>
      </c>
    </row>
    <row r="12" spans="1:2">
      <c r="A12" s="4" t="s">
        <v>354</v>
      </c>
      <c r="B12" s="8" t="n">
        <v>0.11</v>
      </c>
    </row>
    <row r="13" spans="1:2">
      <c r="A13" s="4" t="s">
        <v>355</v>
      </c>
      <c r="B13" s="5" t="n">
        <v>27200000</v>
      </c>
    </row>
    <row r="14" spans="1:2">
      <c r="A14" s="4" t="s">
        <v>356</v>
      </c>
      <c r="B14" s="8" t="n">
        <v>0.11</v>
      </c>
    </row>
    <row r="15" spans="1:2">
      <c r="A15" s="4" t="s">
        <v>359</v>
      </c>
    </row>
    <row r="16" spans="1:2">
      <c r="A16" s="4" t="s">
        <v>351</v>
      </c>
      <c r="B16" s="5" t="n">
        <v>250000</v>
      </c>
    </row>
    <row r="17" spans="1:2">
      <c r="A17" s="4" t="s">
        <v>352</v>
      </c>
      <c r="B17" s="4" t="s">
        <v>360</v>
      </c>
    </row>
    <row r="18" spans="1:2">
      <c r="A18" s="4" t="s">
        <v>354</v>
      </c>
      <c r="B18" s="8" t="n">
        <v>0.18</v>
      </c>
    </row>
    <row r="19" spans="1:2">
      <c r="A19" s="4" t="s">
        <v>355</v>
      </c>
      <c r="B19" s="5" t="n">
        <v>250000</v>
      </c>
    </row>
    <row r="20" spans="1:2">
      <c r="A20" s="4" t="s">
        <v>356</v>
      </c>
      <c r="B20" s="8" t="n">
        <v>0.18</v>
      </c>
    </row>
    <row r="21" spans="1:2">
      <c r="A21" s="4" t="s">
        <v>361</v>
      </c>
    </row>
    <row r="22" spans="1:2">
      <c r="A22" s="4" t="s">
        <v>351</v>
      </c>
      <c r="B22" s="5" t="n">
        <v>15600000</v>
      </c>
    </row>
    <row r="23" spans="1:2">
      <c r="A23" s="4" t="s">
        <v>352</v>
      </c>
      <c r="B23" s="4" t="s">
        <v>362</v>
      </c>
    </row>
    <row r="24" spans="1:2">
      <c r="A24" s="4" t="s">
        <v>354</v>
      </c>
      <c r="B24" s="10" t="n">
        <v>0.063</v>
      </c>
    </row>
    <row r="25" spans="1:2">
      <c r="A25" s="4" t="s">
        <v>355</v>
      </c>
      <c r="B25" s="5" t="n">
        <v>15600000</v>
      </c>
    </row>
    <row r="26" spans="1:2">
      <c r="A26" s="4" t="s">
        <v>356</v>
      </c>
      <c r="B26" s="10" t="n">
        <v>0.063</v>
      </c>
    </row>
    <row r="27" spans="1:2">
      <c r="A27" s="4" t="s">
        <v>363</v>
      </c>
    </row>
    <row r="28" spans="1:2">
      <c r="A28" s="4" t="s">
        <v>351</v>
      </c>
      <c r="B28" s="5" t="n">
        <v>10450000</v>
      </c>
    </row>
    <row r="29" spans="1:2">
      <c r="A29" s="4" t="s">
        <v>352</v>
      </c>
      <c r="B29" s="4" t="s">
        <v>364</v>
      </c>
    </row>
    <row r="30" spans="1:2">
      <c r="A30" s="4" t="s">
        <v>354</v>
      </c>
      <c r="B30" s="10" t="n">
        <v>0.104</v>
      </c>
    </row>
    <row r="31" spans="1:2">
      <c r="A31" s="4" t="s">
        <v>355</v>
      </c>
      <c r="B31" s="5" t="n">
        <v>3650000</v>
      </c>
    </row>
    <row r="32" spans="1:2">
      <c r="A32" s="4" t="s">
        <v>356</v>
      </c>
      <c r="B32" s="11" t="n">
        <v>0.1</v>
      </c>
    </row>
    <row r="33" spans="1:2">
      <c r="A33" s="4" t="s">
        <v>365</v>
      </c>
    </row>
    <row r="34" spans="1:2">
      <c r="A34" s="4" t="s">
        <v>351</v>
      </c>
      <c r="B34" s="5" t="n">
        <v>600000</v>
      </c>
    </row>
    <row r="35" spans="1:2">
      <c r="A35" s="4" t="s">
        <v>352</v>
      </c>
      <c r="B35" s="4" t="s">
        <v>366</v>
      </c>
    </row>
    <row r="36" spans="1:2">
      <c r="A36" s="4" t="s">
        <v>354</v>
      </c>
      <c r="B36" s="10" t="n">
        <v>0.104</v>
      </c>
    </row>
    <row r="37" spans="1:2">
      <c r="A37" s="4" t="s">
        <v>355</v>
      </c>
      <c r="B37" s="5" t="n">
        <v>600000</v>
      </c>
    </row>
    <row r="38" spans="1:2">
      <c r="A38" s="4" t="s">
        <v>356</v>
      </c>
      <c r="B38" s="8" t="n">
        <v>0.0700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7</v>
      </c>
      <c r="B1" s="2" t="s">
        <v>1</v>
      </c>
    </row>
    <row r="2" spans="1:3">
      <c r="B2" s="2" t="s">
        <v>2</v>
      </c>
      <c r="C2" s="2" t="s">
        <v>30</v>
      </c>
    </row>
    <row r="3" spans="1:3">
      <c r="A3" s="4" t="s">
        <v>368</v>
      </c>
      <c r="B3" s="5" t="n">
        <v>67853504</v>
      </c>
    </row>
    <row r="4" spans="1:3">
      <c r="A4" s="4" t="s">
        <v>369</v>
      </c>
    </row>
    <row r="5" spans="1:3">
      <c r="A5" s="4" t="s">
        <v>370</v>
      </c>
      <c r="B5" s="5" t="n">
        <v>84969908</v>
      </c>
      <c r="C5" s="5" t="n">
        <v>72969908</v>
      </c>
    </row>
    <row r="6" spans="1:3">
      <c r="A6" s="4" t="s">
        <v>306</v>
      </c>
      <c r="B6" s="5" t="n">
        <v>1638796</v>
      </c>
      <c r="C6" s="5" t="n">
        <v>17000000</v>
      </c>
    </row>
    <row r="7" spans="1:3">
      <c r="A7" s="4" t="s">
        <v>371</v>
      </c>
      <c r="C7" s="5" t="n">
        <v>-5000000</v>
      </c>
    </row>
    <row r="8" spans="1:3">
      <c r="A8" s="4" t="s">
        <v>372</v>
      </c>
      <c r="B8" s="5" t="n">
        <v>-18755200</v>
      </c>
    </row>
    <row r="9" spans="1:3">
      <c r="A9" s="4" t="s">
        <v>373</v>
      </c>
      <c r="B9" s="5" t="n">
        <v>67853504</v>
      </c>
      <c r="C9" s="5" t="n">
        <v>84969908</v>
      </c>
    </row>
    <row r="10" spans="1:3">
      <c r="A10" s="4" t="s">
        <v>368</v>
      </c>
      <c r="B10" s="5" t="n">
        <v>67853504</v>
      </c>
    </row>
    <row r="11" spans="1:3">
      <c r="A11" s="4" t="s">
        <v>374</v>
      </c>
      <c r="B11" s="8" t="n">
        <v>0.16</v>
      </c>
      <c r="C11" s="8" t="n">
        <v>0.17</v>
      </c>
    </row>
    <row r="12" spans="1:3">
      <c r="A12" s="4" t="s">
        <v>375</v>
      </c>
      <c r="B12" s="5" t="n">
        <v>0</v>
      </c>
      <c r="C12" s="5" t="n">
        <v>0</v>
      </c>
    </row>
    <row r="13" spans="1:3">
      <c r="A13" s="4" t="s">
        <v>376</v>
      </c>
      <c r="B13" s="5" t="n">
        <v>0</v>
      </c>
      <c r="C13" s="5" t="n">
        <v>0</v>
      </c>
    </row>
    <row r="14" spans="1:3">
      <c r="A14" s="4" t="s">
        <v>377</v>
      </c>
      <c r="B14" s="5" t="n">
        <v>0</v>
      </c>
      <c r="C14" s="8" t="n">
        <v>0.16</v>
      </c>
    </row>
    <row r="15" spans="1:3">
      <c r="A15" s="4" t="s">
        <v>378</v>
      </c>
      <c r="B15" s="8" t="n">
        <v>0.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30"/>
  </cols>
  <sheetData>
    <row r="1" spans="1:2">
      <c r="A1" s="1" t="s">
        <v>379</v>
      </c>
      <c r="B1" s="2" t="s">
        <v>1</v>
      </c>
    </row>
    <row r="2" spans="1:2">
      <c r="B2" s="2" t="s">
        <v>349</v>
      </c>
    </row>
    <row r="3" spans="1:2">
      <c r="A3" s="4" t="s">
        <v>380</v>
      </c>
      <c r="B3" s="5" t="n">
        <v>67853504</v>
      </c>
    </row>
    <row r="4" spans="1:2">
      <c r="A4" s="4" t="s">
        <v>381</v>
      </c>
    </row>
    <row r="5" spans="1:2">
      <c r="A5" s="4" t="s">
        <v>380</v>
      </c>
      <c r="B5" s="5" t="n">
        <v>1056000</v>
      </c>
    </row>
    <row r="6" spans="1:2">
      <c r="A6" s="4" t="s">
        <v>382</v>
      </c>
      <c r="B6" s="4" t="s">
        <v>383</v>
      </c>
    </row>
    <row r="7" spans="1:2">
      <c r="A7" s="4" t="s">
        <v>384</v>
      </c>
    </row>
    <row r="8" spans="1:2">
      <c r="A8" s="4" t="s">
        <v>380</v>
      </c>
      <c r="B8" s="5" t="n">
        <v>35347508</v>
      </c>
    </row>
    <row r="9" spans="1:2">
      <c r="A9" s="4" t="s">
        <v>382</v>
      </c>
      <c r="B9" s="4" t="s">
        <v>385</v>
      </c>
    </row>
    <row r="10" spans="1:2">
      <c r="A10" s="4" t="s">
        <v>386</v>
      </c>
    </row>
    <row r="11" spans="1:2">
      <c r="A11" s="4" t="s">
        <v>380</v>
      </c>
      <c r="B11" s="5" t="n">
        <v>19811200</v>
      </c>
    </row>
    <row r="12" spans="1:2">
      <c r="A12" s="4" t="s">
        <v>382</v>
      </c>
      <c r="B12" s="4" t="s">
        <v>387</v>
      </c>
    </row>
    <row r="13" spans="1:2">
      <c r="A13" s="4" t="s">
        <v>388</v>
      </c>
    </row>
    <row r="14" spans="1:2">
      <c r="A14" s="4" t="s">
        <v>380</v>
      </c>
      <c r="B14" s="5" t="n">
        <v>10000000</v>
      </c>
    </row>
    <row r="15" spans="1:2">
      <c r="A15" s="4" t="s">
        <v>382</v>
      </c>
      <c r="B15" s="4" t="s">
        <v>329</v>
      </c>
    </row>
    <row r="16" spans="1:2">
      <c r="A16" s="4" t="s">
        <v>389</v>
      </c>
    </row>
    <row r="17" spans="1:2">
      <c r="A17" s="4" t="s">
        <v>380</v>
      </c>
      <c r="B17" s="5" t="n">
        <v>769231</v>
      </c>
    </row>
    <row r="18" spans="1:2">
      <c r="A18" s="4" t="s">
        <v>382</v>
      </c>
      <c r="B18" s="4" t="s">
        <v>390</v>
      </c>
    </row>
    <row r="19" spans="1:2">
      <c r="A19" s="4" t="s">
        <v>391</v>
      </c>
    </row>
    <row r="20" spans="1:2">
      <c r="A20" s="4" t="s">
        <v>380</v>
      </c>
      <c r="B20" s="5" t="n">
        <v>869565</v>
      </c>
    </row>
    <row r="21" spans="1:2">
      <c r="A21" s="4" t="s">
        <v>382</v>
      </c>
      <c r="B21" s="4" t="s">
        <v>392</v>
      </c>
    </row>
    <row r="22" spans="1:2">
      <c r="A22" s="4" t="s">
        <v>393</v>
      </c>
    </row>
    <row r="23" spans="1:2">
      <c r="A23" s="4" t="s">
        <v>380</v>
      </c>
      <c r="B23" s="5" t="n">
        <v>67853504</v>
      </c>
    </row>
    <row r="24" spans="1:2">
      <c r="A24" s="4" t="s">
        <v>382</v>
      </c>
      <c r="B24" s="4" t="s">
        <v>394</v>
      </c>
    </row>
    <row r="25" spans="1:2">
      <c r="A25" s="4" t="s">
        <v>395</v>
      </c>
      <c r="B25" s="8" t="n">
        <v>0.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6</v>
      </c>
      <c r="B1" s="2" t="s">
        <v>1</v>
      </c>
    </row>
    <row r="2" spans="1:3">
      <c r="B2" s="2" t="s">
        <v>2</v>
      </c>
      <c r="C2" s="2" t="s">
        <v>30</v>
      </c>
    </row>
    <row r="3" spans="1:3">
      <c r="A3" s="4" t="s">
        <v>114</v>
      </c>
      <c r="B3" s="6" t="n">
        <v>597400</v>
      </c>
      <c r="C3" s="6" t="n">
        <v>788770</v>
      </c>
    </row>
    <row r="4" spans="1:3">
      <c r="A4" s="4" t="s">
        <v>115</v>
      </c>
      <c r="B4" s="5" t="n">
        <v>0</v>
      </c>
      <c r="C4" s="6" t="n">
        <v>905340</v>
      </c>
    </row>
    <row r="5" spans="1:3">
      <c r="A5" s="4" t="s">
        <v>304</v>
      </c>
    </row>
    <row r="6" spans="1:3">
      <c r="A6" s="4" t="s">
        <v>397</v>
      </c>
      <c r="C6" s="5" t="n">
        <v>17000000</v>
      </c>
    </row>
    <row r="7" spans="1:3">
      <c r="A7" s="4" t="s">
        <v>302</v>
      </c>
      <c r="C7" s="5" t="n">
        <v>17000000</v>
      </c>
    </row>
    <row r="8" spans="1:3">
      <c r="A8" s="4" t="s">
        <v>398</v>
      </c>
      <c r="C8" s="6" t="n">
        <v>1020000</v>
      </c>
    </row>
    <row r="9" spans="1:3">
      <c r="A9" s="4" t="s">
        <v>399</v>
      </c>
      <c r="C9" s="6" t="n">
        <v>967000</v>
      </c>
    </row>
    <row r="10" spans="1:3">
      <c r="A10" s="4" t="s">
        <v>369</v>
      </c>
    </row>
    <row r="11" spans="1:3">
      <c r="A11" s="4" t="s">
        <v>400</v>
      </c>
      <c r="B11" s="6" t="n">
        <v>40000</v>
      </c>
    </row>
    <row r="12" spans="1:3">
      <c r="A12" s="4" t="s">
        <v>397</v>
      </c>
      <c r="B12" s="5" t="n">
        <v>1638796</v>
      </c>
      <c r="C12" s="5" t="n">
        <v>17000000</v>
      </c>
    </row>
    <row r="13" spans="1:3">
      <c r="A13" s="4" t="s">
        <v>401</v>
      </c>
      <c r="B13" s="5" t="n">
        <v>-18755200</v>
      </c>
    </row>
    <row r="14" spans="1:3">
      <c r="A14" s="4" t="s">
        <v>402</v>
      </c>
    </row>
    <row r="15" spans="1:3">
      <c r="A15" s="4" t="s">
        <v>403</v>
      </c>
      <c r="B15" s="5" t="n">
        <v>18755200</v>
      </c>
    </row>
    <row r="16" spans="1:3">
      <c r="A16" s="4" t="s">
        <v>404</v>
      </c>
      <c r="B16" s="6" t="n">
        <v>1380720</v>
      </c>
    </row>
    <row r="17" spans="1:3">
      <c r="A17" s="4" t="s">
        <v>405</v>
      </c>
      <c r="B17" s="6" t="n">
        <v>25920</v>
      </c>
    </row>
    <row r="18" spans="1:3">
      <c r="A18" s="4" t="s">
        <v>406</v>
      </c>
    </row>
    <row r="19" spans="1:3">
      <c r="A19" s="4" t="s">
        <v>403</v>
      </c>
      <c r="B19" s="5" t="n">
        <v>2318000</v>
      </c>
    </row>
    <row r="20" spans="1:3">
      <c r="A20" s="4" t="s">
        <v>404</v>
      </c>
      <c r="B20" s="6" t="n">
        <v>278160</v>
      </c>
    </row>
    <row r="21" spans="1:3">
      <c r="A21" s="4" t="s">
        <v>407</v>
      </c>
    </row>
    <row r="22" spans="1:3">
      <c r="A22" s="4" t="s">
        <v>397</v>
      </c>
      <c r="B22" s="5" t="n">
        <v>18755200</v>
      </c>
    </row>
    <row r="23" spans="1:3">
      <c r="A23" s="4" t="s">
        <v>401</v>
      </c>
      <c r="B23" s="5" t="n">
        <v>18755200</v>
      </c>
    </row>
    <row r="24" spans="1:3">
      <c r="A24" s="4" t="s">
        <v>408</v>
      </c>
    </row>
    <row r="25" spans="1:3">
      <c r="A25" s="4" t="s">
        <v>409</v>
      </c>
      <c r="B25" s="5" t="n">
        <v>23550000</v>
      </c>
      <c r="C25" s="5" t="n">
        <v>15600000</v>
      </c>
    </row>
    <row r="26" spans="1:3">
      <c r="A26" s="4" t="s">
        <v>410</v>
      </c>
      <c r="B26" s="6" t="n">
        <v>238000</v>
      </c>
    </row>
    <row r="27" spans="1:3">
      <c r="A27" s="4" t="s">
        <v>411</v>
      </c>
      <c r="B27" s="10" t="n">
        <v>0.078</v>
      </c>
    </row>
    <row r="28" spans="1:3">
      <c r="A28" s="4" t="s">
        <v>412</v>
      </c>
    </row>
    <row r="29" spans="1:3">
      <c r="A29" s="4" t="s">
        <v>409</v>
      </c>
      <c r="B29" s="5" t="n">
        <v>23550000</v>
      </c>
      <c r="C29" s="5" t="n">
        <v>15600000</v>
      </c>
    </row>
    <row r="30" spans="1:3">
      <c r="A30" s="4" t="s">
        <v>413</v>
      </c>
      <c r="B30" s="4" t="s">
        <v>414</v>
      </c>
    </row>
    <row r="31" spans="1:3">
      <c r="A31" s="4" t="s">
        <v>415</v>
      </c>
    </row>
    <row r="32" spans="1:3">
      <c r="A32" s="4" t="s">
        <v>115</v>
      </c>
      <c r="B32" s="6" t="n">
        <v>791506</v>
      </c>
      <c r="C32" s="6" t="n">
        <v>791506</v>
      </c>
    </row>
    <row r="33" spans="1:3">
      <c r="A33" s="4" t="s">
        <v>416</v>
      </c>
      <c r="B33" s="4" t="s">
        <v>417</v>
      </c>
      <c r="C33" s="4" t="s">
        <v>417</v>
      </c>
    </row>
    <row r="34" spans="1:3">
      <c r="A34" s="4" t="s">
        <v>415</v>
      </c>
    </row>
    <row r="35" spans="1:3">
      <c r="A35" s="4" t="s">
        <v>115</v>
      </c>
      <c r="B35" s="6" t="n">
        <v>113834</v>
      </c>
      <c r="C35" s="6" t="n">
        <v>113834</v>
      </c>
    </row>
    <row r="36" spans="1:3">
      <c r="A36" s="4" t="s">
        <v>416</v>
      </c>
      <c r="B36" s="4" t="s">
        <v>418</v>
      </c>
      <c r="C36" s="4" t="s">
        <v>418</v>
      </c>
    </row>
    <row r="37" spans="1:3">
      <c r="A37" s="4" t="s">
        <v>244</v>
      </c>
    </row>
    <row r="38" spans="1:3">
      <c r="A38" s="4" t="s">
        <v>409</v>
      </c>
      <c r="B38" s="5" t="n">
        <v>9250000</v>
      </c>
      <c r="C38" s="5" t="n">
        <v>15600000</v>
      </c>
    </row>
    <row r="39" spans="1:3">
      <c r="A39" s="4" t="s">
        <v>114</v>
      </c>
      <c r="B39" s="6" t="n">
        <v>557322</v>
      </c>
      <c r="C39" s="6" t="n">
        <v>789000</v>
      </c>
    </row>
    <row r="40" spans="1:3">
      <c r="A40" s="4" t="s">
        <v>419</v>
      </c>
      <c r="B40" s="6" t="n">
        <v>515022</v>
      </c>
    </row>
    <row r="41" spans="1:3">
      <c r="A41" s="4" t="s">
        <v>241</v>
      </c>
    </row>
    <row r="42" spans="1:3">
      <c r="A42" s="4" t="s">
        <v>409</v>
      </c>
      <c r="B42" s="5" t="n">
        <v>14300000</v>
      </c>
      <c r="C42" s="5" t="n">
        <v>0</v>
      </c>
    </row>
    <row r="43" spans="1:3">
      <c r="A43" s="4" t="s">
        <v>114</v>
      </c>
      <c r="B43" s="6" t="n">
        <v>40078</v>
      </c>
      <c r="C43" s="6" t="n">
        <v>0</v>
      </c>
    </row>
    <row r="44" spans="1:3">
      <c r="A44" s="4" t="s">
        <v>420</v>
      </c>
    </row>
    <row r="45" spans="1:3">
      <c r="A45" s="4" t="s">
        <v>114</v>
      </c>
      <c r="B45" s="6" t="n">
        <v>40078</v>
      </c>
      <c r="C45" s="6" t="n">
        <v>0</v>
      </c>
    </row>
    <row r="46" spans="1:3">
      <c r="A46" s="4" t="s">
        <v>421</v>
      </c>
    </row>
    <row r="47" spans="1:3">
      <c r="A47" s="4" t="s">
        <v>409</v>
      </c>
      <c r="B47" s="5" t="n">
        <v>600000</v>
      </c>
    </row>
    <row r="48" spans="1:3">
      <c r="A48" s="4" t="s">
        <v>422</v>
      </c>
    </row>
    <row r="49" spans="1:3">
      <c r="A49" s="4" t="s">
        <v>409</v>
      </c>
      <c r="B49" s="5" t="n">
        <v>12500000</v>
      </c>
    </row>
    <row r="50" spans="1:3">
      <c r="A50" s="4" t="s">
        <v>423</v>
      </c>
    </row>
    <row r="51" spans="1:3">
      <c r="A51" s="4" t="s">
        <v>397</v>
      </c>
      <c r="B51" s="5" t="n">
        <v>769231</v>
      </c>
    </row>
    <row r="52" spans="1:3">
      <c r="A52" s="4" t="s">
        <v>424</v>
      </c>
    </row>
    <row r="53" spans="1:3">
      <c r="A53" s="4" t="s">
        <v>397</v>
      </c>
      <c r="B53" s="5" t="n">
        <v>8695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5</v>
      </c>
      <c r="B1" s="2" t="s">
        <v>1</v>
      </c>
    </row>
    <row r="2" spans="1:3">
      <c r="B2" s="2" t="s">
        <v>2</v>
      </c>
      <c r="C2" s="2" t="s">
        <v>30</v>
      </c>
    </row>
    <row r="3" spans="1:3">
      <c r="A3" s="4" t="s">
        <v>277</v>
      </c>
    </row>
    <row r="4" spans="1:3">
      <c r="A4" s="4" t="s">
        <v>426</v>
      </c>
      <c r="B4" s="6" t="n">
        <v>568000</v>
      </c>
      <c r="C4" s="6" t="n">
        <v>364000</v>
      </c>
    </row>
    <row r="5" spans="1:3">
      <c r="A5" s="4" t="s">
        <v>427</v>
      </c>
    </row>
    <row r="6" spans="1:3">
      <c r="A6" s="4" t="s">
        <v>428</v>
      </c>
      <c r="B6" s="6" t="n">
        <v>80000</v>
      </c>
      <c r="C6" s="6" t="n">
        <v>60000</v>
      </c>
    </row>
    <row r="7" spans="1:3">
      <c r="A7" s="4" t="s">
        <v>429</v>
      </c>
    </row>
    <row r="8" spans="1:3">
      <c r="A8" s="4" t="s">
        <v>430</v>
      </c>
      <c r="B8" s="5" t="n">
        <v>250000</v>
      </c>
      <c r="C8" s="5" t="n">
        <v>250000</v>
      </c>
    </row>
    <row r="9" spans="1:3">
      <c r="A9" s="4" t="s">
        <v>431</v>
      </c>
    </row>
    <row r="10" spans="1:3">
      <c r="A10" s="4" t="s">
        <v>432</v>
      </c>
      <c r="B10" s="6" t="n">
        <v>2000000</v>
      </c>
      <c r="C10" s="6" t="n">
        <v>1700000</v>
      </c>
    </row>
    <row r="11" spans="1:3">
      <c r="A11" s="4" t="s">
        <v>277</v>
      </c>
    </row>
    <row r="12" spans="1:3">
      <c r="A12" s="4" t="s">
        <v>433</v>
      </c>
      <c r="B12" s="4" t="s">
        <v>2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4443685</v>
      </c>
      <c r="C4" s="6" t="n">
        <v>-6063784</v>
      </c>
    </row>
    <row r="5" spans="1:3">
      <c r="A5" s="3" t="s">
        <v>83</v>
      </c>
    </row>
    <row r="6" spans="1:3">
      <c r="A6" s="4" t="s">
        <v>84</v>
      </c>
      <c r="B6" s="5" t="n">
        <v>930</v>
      </c>
      <c r="C6" s="5" t="n">
        <v>-656</v>
      </c>
    </row>
    <row r="7" spans="1:3">
      <c r="A7" s="4" t="s">
        <v>85</v>
      </c>
      <c r="B7" s="5" t="n">
        <v>930</v>
      </c>
      <c r="C7" s="5" t="n">
        <v>-656</v>
      </c>
    </row>
    <row r="8" spans="1:3">
      <c r="A8" s="4" t="s">
        <v>86</v>
      </c>
      <c r="B8" s="6" t="n">
        <v>-4442755</v>
      </c>
      <c r="C8" s="6" t="n">
        <v>-60644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34</v>
      </c>
      <c r="B1" s="2" t="s">
        <v>435</v>
      </c>
    </row>
    <row r="2" spans="1:2">
      <c r="A2" s="3" t="s">
        <v>170</v>
      </c>
    </row>
    <row r="3" spans="1:2">
      <c r="A3" s="4" t="s">
        <v>436</v>
      </c>
      <c r="B3" s="6" t="n">
        <v>33114</v>
      </c>
    </row>
    <row r="4" spans="1:2">
      <c r="A4" s="4" t="s">
        <v>437</v>
      </c>
      <c r="B4" s="5" t="n">
        <v>33084</v>
      </c>
    </row>
    <row r="5" spans="1:2">
      <c r="A5" s="4" t="s">
        <v>438</v>
      </c>
      <c r="B5" s="5" t="n">
        <v>11028</v>
      </c>
    </row>
    <row r="6" spans="1:2">
      <c r="A6" s="4" t="s">
        <v>439</v>
      </c>
      <c r="B6" s="6" t="n">
        <v>772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0</v>
      </c>
      <c r="B1" s="2" t="s">
        <v>1</v>
      </c>
    </row>
    <row r="2" spans="1:3">
      <c r="B2" s="2" t="s">
        <v>2</v>
      </c>
      <c r="C2" s="2" t="s">
        <v>30</v>
      </c>
    </row>
    <row r="3" spans="1:3">
      <c r="A3" s="3" t="s">
        <v>170</v>
      </c>
    </row>
    <row r="4" spans="1:3">
      <c r="A4" s="4" t="s">
        <v>441</v>
      </c>
      <c r="B4" s="6" t="n">
        <v>45892</v>
      </c>
      <c r="C4" s="6" t="n">
        <v>532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2</v>
      </c>
      <c r="B1" s="2" t="s">
        <v>2</v>
      </c>
      <c r="C1" s="2" t="s">
        <v>30</v>
      </c>
    </row>
    <row r="2" spans="1:3">
      <c r="A2" s="3" t="s">
        <v>443</v>
      </c>
    </row>
    <row r="3" spans="1:3">
      <c r="A3" s="4" t="s">
        <v>444</v>
      </c>
      <c r="B3" s="6" t="n">
        <v>13679701</v>
      </c>
      <c r="C3" s="6" t="n">
        <v>14267224</v>
      </c>
    </row>
    <row r="4" spans="1:3">
      <c r="A4" s="4" t="s">
        <v>445</v>
      </c>
      <c r="B4" s="5" t="n">
        <v>2638261</v>
      </c>
      <c r="C4" s="5" t="n">
        <v>2376826</v>
      </c>
    </row>
    <row r="5" spans="1:3">
      <c r="A5" s="4" t="s">
        <v>288</v>
      </c>
      <c r="B5" s="5" t="n">
        <v>82498</v>
      </c>
      <c r="C5" s="5" t="n">
        <v>29682</v>
      </c>
    </row>
    <row r="6" spans="1:3">
      <c r="A6" s="4" t="s">
        <v>446</v>
      </c>
      <c r="B6" s="5" t="n">
        <v>16400460</v>
      </c>
      <c r="C6" s="5" t="n">
        <v>16673732</v>
      </c>
    </row>
    <row r="7" spans="1:3">
      <c r="A7" s="4" t="s">
        <v>447</v>
      </c>
      <c r="B7" s="5" t="n">
        <v>0</v>
      </c>
      <c r="C7" s="5" t="n">
        <v>0</v>
      </c>
    </row>
    <row r="8" spans="1:3">
      <c r="A8" s="4" t="s">
        <v>448</v>
      </c>
      <c r="B8" s="5" t="n">
        <v>16400460</v>
      </c>
      <c r="C8" s="5" t="n">
        <v>16673732</v>
      </c>
    </row>
    <row r="9" spans="1:3">
      <c r="A9" s="4" t="s">
        <v>449</v>
      </c>
      <c r="B9" s="5" t="n">
        <v>-16400460</v>
      </c>
      <c r="C9" s="5" t="n">
        <v>-16673732</v>
      </c>
    </row>
    <row r="10" spans="1:3">
      <c r="A10" s="4" t="s">
        <v>448</v>
      </c>
      <c r="B10" s="6" t="n">
        <v>0</v>
      </c>
      <c r="C1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0</v>
      </c>
      <c r="B1" s="2" t="s">
        <v>1</v>
      </c>
    </row>
    <row r="2" spans="1:3">
      <c r="B2" s="2" t="s">
        <v>2</v>
      </c>
      <c r="C2" s="2" t="s">
        <v>30</v>
      </c>
    </row>
    <row r="3" spans="1:3">
      <c r="A3" s="3" t="s">
        <v>181</v>
      </c>
    </row>
    <row r="4" spans="1:3">
      <c r="A4" s="4" t="s">
        <v>451</v>
      </c>
      <c r="B4" s="6" t="n">
        <v>-1510853</v>
      </c>
      <c r="C4" s="6" t="n">
        <v>-2061687</v>
      </c>
    </row>
    <row r="5" spans="1:3">
      <c r="A5" s="4" t="s">
        <v>452</v>
      </c>
      <c r="B5" s="5" t="n">
        <v>-259067</v>
      </c>
      <c r="C5" s="5" t="n">
        <v>-330173</v>
      </c>
    </row>
    <row r="6" spans="1:3">
      <c r="A6" s="4" t="s">
        <v>453</v>
      </c>
      <c r="B6" s="5" t="n">
        <v>213963</v>
      </c>
      <c r="C6" s="5" t="n">
        <v>711316</v>
      </c>
    </row>
    <row r="7" spans="1:3">
      <c r="A7" s="4" t="s">
        <v>454</v>
      </c>
      <c r="B7" s="5" t="n">
        <v>1701238</v>
      </c>
      <c r="C7" s="5" t="n">
        <v>3547395</v>
      </c>
    </row>
    <row r="8" spans="1:3">
      <c r="A8" s="4" t="s">
        <v>445</v>
      </c>
      <c r="B8" s="5" t="n">
        <v>-20393</v>
      </c>
      <c r="C8" s="5" t="n">
        <v>-2065695</v>
      </c>
    </row>
    <row r="9" spans="1:3">
      <c r="A9" s="4" t="s">
        <v>455</v>
      </c>
      <c r="B9" s="5" t="n">
        <v>0</v>
      </c>
      <c r="C9" s="5" t="n">
        <v>195211</v>
      </c>
    </row>
    <row r="10" spans="1:3">
      <c r="A10" s="4" t="s">
        <v>456</v>
      </c>
      <c r="B10" s="5" t="n">
        <v>-124888</v>
      </c>
      <c r="C10" s="5" t="n">
        <v>3633</v>
      </c>
    </row>
    <row r="11" spans="1:3">
      <c r="A11" s="4" t="s">
        <v>457</v>
      </c>
      <c r="B11" s="6" t="n">
        <v>0</v>
      </c>
      <c r="C11"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8</v>
      </c>
      <c r="B1" s="2" t="s">
        <v>1</v>
      </c>
    </row>
    <row r="2" spans="1:3">
      <c r="B2" s="2" t="s">
        <v>2</v>
      </c>
      <c r="C2" s="2" t="s">
        <v>30</v>
      </c>
    </row>
    <row r="3" spans="1:3">
      <c r="A3" s="3" t="s">
        <v>181</v>
      </c>
    </row>
    <row r="4" spans="1:3">
      <c r="A4" s="4" t="s">
        <v>459</v>
      </c>
      <c r="B4" s="6" t="n">
        <v>34341426</v>
      </c>
      <c r="C4" s="6" t="n">
        <v>34341426</v>
      </c>
    </row>
    <row r="5" spans="1:3">
      <c r="A5" s="4" t="s">
        <v>460</v>
      </c>
      <c r="B5" s="4" t="s">
        <v>461</v>
      </c>
    </row>
    <row r="6" spans="1:3">
      <c r="A6" s="4" t="s">
        <v>462</v>
      </c>
      <c r="B6" s="6" t="n">
        <v>1701238</v>
      </c>
      <c r="C6" s="6" t="n">
        <v>35473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3</v>
      </c>
      <c r="B1" s="2" t="s">
        <v>265</v>
      </c>
      <c r="J1" s="2" t="s">
        <v>1</v>
      </c>
    </row>
    <row r="2" spans="1:11">
      <c r="B2" s="2" t="s">
        <v>2</v>
      </c>
      <c r="C2" s="2" t="s">
        <v>266</v>
      </c>
      <c r="D2" s="2" t="s">
        <v>4</v>
      </c>
      <c r="E2" s="2" t="s">
        <v>267</v>
      </c>
      <c r="F2" s="2" t="s">
        <v>30</v>
      </c>
      <c r="G2" s="2" t="s">
        <v>268</v>
      </c>
      <c r="H2" s="2" t="s">
        <v>269</v>
      </c>
      <c r="I2" s="2" t="s">
        <v>270</v>
      </c>
      <c r="J2" s="2" t="s">
        <v>2</v>
      </c>
      <c r="K2" s="2" t="s">
        <v>30</v>
      </c>
    </row>
    <row r="3" spans="1:11">
      <c r="A3" s="3" t="s">
        <v>185</v>
      </c>
    </row>
    <row r="4" spans="1:11">
      <c r="A4" s="4" t="s">
        <v>77</v>
      </c>
      <c r="B4" s="6" t="n">
        <v>-1155022</v>
      </c>
      <c r="C4" s="6" t="n">
        <v>-1282146</v>
      </c>
      <c r="D4" s="6" t="n">
        <v>-974551</v>
      </c>
      <c r="E4" s="6" t="n">
        <v>-1031966</v>
      </c>
      <c r="F4" s="6" t="n">
        <v>-1122067</v>
      </c>
      <c r="G4" s="6" t="n">
        <v>-1791097</v>
      </c>
      <c r="H4" s="6" t="n">
        <v>-1635582</v>
      </c>
      <c r="I4" s="6" t="n">
        <v>-1515038</v>
      </c>
      <c r="J4" s="6" t="n">
        <v>-4443685</v>
      </c>
      <c r="K4" s="6" t="n">
        <v>-6063784</v>
      </c>
    </row>
    <row r="5" spans="1:11">
      <c r="A5" s="4" t="s">
        <v>464</v>
      </c>
      <c r="J5" s="5" t="n">
        <v>845308413</v>
      </c>
      <c r="K5" s="5" t="n">
        <v>752403049</v>
      </c>
    </row>
    <row r="6" spans="1:11">
      <c r="A6" s="4" t="s">
        <v>465</v>
      </c>
      <c r="J6" s="5" t="n">
        <v>845308413</v>
      </c>
      <c r="K6" s="5" t="n">
        <v>752403049</v>
      </c>
    </row>
    <row r="7" spans="1:11">
      <c r="A7" s="4" t="s">
        <v>78</v>
      </c>
      <c r="B7" s="6" t="n">
        <v>0</v>
      </c>
      <c r="C7" s="6" t="n">
        <v>0</v>
      </c>
      <c r="D7" s="6" t="n">
        <v>0</v>
      </c>
      <c r="E7" s="6" t="n">
        <v>0</v>
      </c>
      <c r="F7" s="6" t="n">
        <v>0</v>
      </c>
      <c r="G7" s="6" t="n">
        <v>0</v>
      </c>
      <c r="H7" s="6" t="n">
        <v>0</v>
      </c>
      <c r="I7" s="6" t="n">
        <v>0</v>
      </c>
      <c r="J7" s="8" t="n">
        <v>-0.01</v>
      </c>
      <c r="K7" s="8" t="n">
        <v>-0.01</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6</v>
      </c>
      <c r="B1" s="2" t="s">
        <v>1</v>
      </c>
    </row>
    <row r="2" spans="1:3">
      <c r="B2" s="2" t="s">
        <v>2</v>
      </c>
      <c r="C2" s="2" t="s">
        <v>30</v>
      </c>
    </row>
    <row r="3" spans="1:3">
      <c r="A3" s="4" t="s">
        <v>467</v>
      </c>
      <c r="B3" s="5" t="n">
        <v>146953504</v>
      </c>
      <c r="C3" s="5" t="n">
        <v>153019908</v>
      </c>
    </row>
    <row r="4" spans="1:3">
      <c r="A4" s="4" t="s">
        <v>408</v>
      </c>
    </row>
    <row r="5" spans="1:3">
      <c r="A5" s="4" t="s">
        <v>467</v>
      </c>
      <c r="B5" s="5" t="n">
        <v>79100000</v>
      </c>
      <c r="C5" s="5" t="n">
        <v>68050000</v>
      </c>
    </row>
    <row r="6" spans="1:3">
      <c r="A6" s="4" t="s">
        <v>369</v>
      </c>
    </row>
    <row r="7" spans="1:3">
      <c r="A7" s="4" t="s">
        <v>467</v>
      </c>
      <c r="B7" s="5" t="n">
        <v>67853504</v>
      </c>
      <c r="C7" s="5" t="n">
        <v>849699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8</v>
      </c>
      <c r="B1" s="2" t="s">
        <v>265</v>
      </c>
      <c r="J1" s="2" t="s">
        <v>1</v>
      </c>
    </row>
    <row r="2" spans="1:11">
      <c r="B2" s="2" t="s">
        <v>2</v>
      </c>
      <c r="C2" s="2" t="s">
        <v>266</v>
      </c>
      <c r="D2" s="2" t="s">
        <v>4</v>
      </c>
      <c r="E2" s="2" t="s">
        <v>267</v>
      </c>
      <c r="F2" s="2" t="s">
        <v>30</v>
      </c>
      <c r="G2" s="2" t="s">
        <v>268</v>
      </c>
      <c r="H2" s="2" t="s">
        <v>269</v>
      </c>
      <c r="I2" s="2" t="s">
        <v>270</v>
      </c>
      <c r="J2" s="2" t="s">
        <v>2</v>
      </c>
      <c r="K2" s="2" t="s">
        <v>30</v>
      </c>
    </row>
    <row r="3" spans="1:11">
      <c r="A3" s="3" t="s">
        <v>192</v>
      </c>
    </row>
    <row r="4" spans="1:11">
      <c r="A4" s="4" t="s">
        <v>469</v>
      </c>
      <c r="B4" s="6" t="n">
        <v>0</v>
      </c>
      <c r="C4" s="6" t="n">
        <v>0</v>
      </c>
      <c r="D4" s="6" t="n">
        <v>0</v>
      </c>
      <c r="E4" s="6" t="n">
        <v>0</v>
      </c>
      <c r="F4" s="6" t="n">
        <v>0</v>
      </c>
      <c r="G4" s="6" t="n">
        <v>0</v>
      </c>
      <c r="H4" s="6" t="n">
        <v>0</v>
      </c>
      <c r="I4" s="6" t="n">
        <v>0</v>
      </c>
      <c r="J4" s="6" t="n">
        <v>0</v>
      </c>
      <c r="K4" s="6" t="n">
        <v>0</v>
      </c>
    </row>
    <row r="5" spans="1:11">
      <c r="A5" s="4" t="s">
        <v>470</v>
      </c>
      <c r="B5" s="5" t="n">
        <v>0</v>
      </c>
      <c r="C5" s="5" t="n">
        <v>0</v>
      </c>
      <c r="D5" s="5" t="n">
        <v>0</v>
      </c>
      <c r="E5" s="5" t="n">
        <v>0</v>
      </c>
      <c r="F5" s="5" t="n">
        <v>0</v>
      </c>
      <c r="G5" s="5" t="n">
        <v>0</v>
      </c>
      <c r="H5" s="5" t="n">
        <v>0</v>
      </c>
      <c r="I5" s="5" t="n">
        <v>0</v>
      </c>
    </row>
    <row r="6" spans="1:11">
      <c r="A6" s="4" t="s">
        <v>471</v>
      </c>
      <c r="B6" s="5" t="n">
        <v>0</v>
      </c>
      <c r="C6" s="5" t="n">
        <v>0</v>
      </c>
      <c r="D6" s="5" t="n">
        <v>0</v>
      </c>
      <c r="E6" s="5" t="n">
        <v>0</v>
      </c>
      <c r="F6" s="5" t="n">
        <v>0</v>
      </c>
      <c r="G6" s="5" t="n">
        <v>0</v>
      </c>
      <c r="H6" s="5" t="n">
        <v>0</v>
      </c>
      <c r="I6" s="5" t="n">
        <v>0</v>
      </c>
    </row>
    <row r="7" spans="1:11">
      <c r="A7" s="4" t="s">
        <v>472</v>
      </c>
      <c r="B7" s="5" t="n">
        <v>1154539</v>
      </c>
      <c r="C7" s="5" t="n">
        <v>1282015</v>
      </c>
      <c r="D7" s="5" t="n">
        <v>974195</v>
      </c>
      <c r="E7" s="5" t="n">
        <v>1031397</v>
      </c>
      <c r="F7" s="5" t="n">
        <v>1130853</v>
      </c>
      <c r="G7" s="5" t="n">
        <v>1792151</v>
      </c>
      <c r="H7" s="5" t="n">
        <v>1635818</v>
      </c>
      <c r="I7" s="5" t="n">
        <v>1514311</v>
      </c>
      <c r="J7" s="5" t="n">
        <v>4442146</v>
      </c>
      <c r="K7" s="5" t="n">
        <v>6073133</v>
      </c>
    </row>
    <row r="8" spans="1:11">
      <c r="A8" s="4" t="s">
        <v>473</v>
      </c>
      <c r="B8" s="5" t="n">
        <v>-483</v>
      </c>
      <c r="C8" s="5" t="n">
        <v>-131</v>
      </c>
      <c r="D8" s="5" t="n">
        <v>-356</v>
      </c>
      <c r="E8" s="5" t="n">
        <v>-569</v>
      </c>
      <c r="F8" s="5" t="n">
        <v>8786</v>
      </c>
      <c r="G8" s="5" t="n">
        <v>1054</v>
      </c>
      <c r="H8" s="5" t="n">
        <v>236</v>
      </c>
      <c r="I8" s="5" t="n">
        <v>-727</v>
      </c>
      <c r="J8" s="5" t="n">
        <v>-1539</v>
      </c>
      <c r="K8" s="5" t="n">
        <v>9349</v>
      </c>
    </row>
    <row r="9" spans="1:11">
      <c r="A9" s="4" t="s">
        <v>77</v>
      </c>
      <c r="B9" s="6" t="n">
        <v>-1155022</v>
      </c>
      <c r="C9" s="6" t="n">
        <v>-1282146</v>
      </c>
      <c r="D9" s="6" t="n">
        <v>-974551</v>
      </c>
      <c r="E9" s="6" t="n">
        <v>-1031966</v>
      </c>
      <c r="F9" s="6" t="n">
        <v>-1122067</v>
      </c>
      <c r="G9" s="6" t="n">
        <v>-1791097</v>
      </c>
      <c r="H9" s="6" t="n">
        <v>-1635582</v>
      </c>
      <c r="I9" s="6" t="n">
        <v>-1515038</v>
      </c>
      <c r="J9" s="6" t="n">
        <v>-4443685</v>
      </c>
      <c r="K9" s="6" t="n">
        <v>-6063784</v>
      </c>
    </row>
    <row r="10" spans="1:11">
      <c r="A10" s="4" t="s">
        <v>474</v>
      </c>
      <c r="B10" s="6" t="n">
        <v>0</v>
      </c>
      <c r="C10" s="6" t="n">
        <v>0</v>
      </c>
      <c r="D10" s="6" t="n">
        <v>0</v>
      </c>
      <c r="E10" s="6" t="n">
        <v>0</v>
      </c>
      <c r="F10" s="6" t="n">
        <v>0</v>
      </c>
      <c r="G10" s="6" t="n">
        <v>0</v>
      </c>
      <c r="H10" s="6" t="n">
        <v>0</v>
      </c>
      <c r="I10" s="6" t="n">
        <v>0</v>
      </c>
      <c r="J10" s="8" t="n">
        <v>-0.01</v>
      </c>
      <c r="K10" s="8" t="n">
        <v>-0.01</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5</v>
      </c>
      <c r="B1" s="2" t="s">
        <v>1</v>
      </c>
    </row>
    <row r="2" spans="1:3">
      <c r="B2" s="2" t="s">
        <v>2</v>
      </c>
      <c r="C2" s="2" t="s">
        <v>30</v>
      </c>
    </row>
    <row r="3" spans="1:3">
      <c r="A3" s="3" t="s">
        <v>200</v>
      </c>
    </row>
    <row r="4" spans="1:3">
      <c r="A4" s="4" t="s">
        <v>476</v>
      </c>
      <c r="B4" s="6" t="n">
        <v>16673732</v>
      </c>
      <c r="C4" s="6" t="n">
        <v>13126337</v>
      </c>
    </row>
    <row r="5" spans="1:3">
      <c r="A5" s="4" t="s">
        <v>477</v>
      </c>
      <c r="B5" s="5" t="n">
        <v>0</v>
      </c>
      <c r="C5" s="5" t="n">
        <v>0</v>
      </c>
    </row>
    <row r="6" spans="1:3">
      <c r="A6" s="4" t="s">
        <v>478</v>
      </c>
      <c r="B6" s="5" t="n">
        <v>1701238</v>
      </c>
      <c r="C6" s="5" t="n">
        <v>3547395</v>
      </c>
    </row>
    <row r="7" spans="1:3">
      <c r="A7" s="4" t="s">
        <v>479</v>
      </c>
      <c r="B7" s="5" t="n">
        <v>-1974510</v>
      </c>
      <c r="C7" s="5" t="n">
        <v>0</v>
      </c>
    </row>
    <row r="8" spans="1:3">
      <c r="A8" s="4" t="s">
        <v>480</v>
      </c>
      <c r="B8" s="6" t="n">
        <v>16400460</v>
      </c>
      <c r="C8" s="6" t="n">
        <v>166737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6"/>
    <col customWidth="1" max="5" min="5" width="29"/>
    <col customWidth="1" max="6" min="6" width="39"/>
    <col customWidth="1" max="7" min="7" width="12"/>
  </cols>
  <sheetData>
    <row r="1" spans="1:7">
      <c r="A1" s="1" t="s">
        <v>87</v>
      </c>
      <c r="B1" s="2" t="s">
        <v>88</v>
      </c>
      <c r="C1" s="2" t="s">
        <v>89</v>
      </c>
      <c r="D1" s="2" t="s">
        <v>90</v>
      </c>
      <c r="E1" s="2" t="s">
        <v>91</v>
      </c>
      <c r="F1" s="2" t="s">
        <v>92</v>
      </c>
      <c r="G1" s="2" t="s">
        <v>93</v>
      </c>
    </row>
    <row r="2" spans="1:7">
      <c r="A2" s="4" t="s">
        <v>94</v>
      </c>
      <c r="B2" s="5" t="n">
        <v>732760536</v>
      </c>
    </row>
    <row r="3" spans="1:7">
      <c r="A3" s="4" t="s">
        <v>95</v>
      </c>
      <c r="B3" s="6" t="n">
        <v>73273</v>
      </c>
      <c r="C3" s="6" t="n">
        <v>86330224</v>
      </c>
      <c r="D3" s="6" t="n">
        <v>0</v>
      </c>
      <c r="E3" s="6" t="n">
        <v>-78627833</v>
      </c>
      <c r="F3" s="6" t="n">
        <v>1462</v>
      </c>
      <c r="G3" s="6" t="n">
        <v>7777126</v>
      </c>
    </row>
    <row r="4" spans="1:7">
      <c r="A4" s="4" t="s">
        <v>96</v>
      </c>
      <c r="B4" s="5" t="n">
        <v>4800000</v>
      </c>
    </row>
    <row r="5" spans="1:7">
      <c r="A5" s="4" t="s">
        <v>97</v>
      </c>
      <c r="B5" s="6" t="n">
        <v>480</v>
      </c>
      <c r="C5" s="5" t="n">
        <v>404600</v>
      </c>
      <c r="D5" s="5" t="n">
        <v>0</v>
      </c>
      <c r="E5" s="5" t="n">
        <v>0</v>
      </c>
      <c r="F5" s="5" t="n">
        <v>0</v>
      </c>
      <c r="G5" s="5" t="n">
        <v>405080</v>
      </c>
    </row>
    <row r="6" spans="1:7">
      <c r="A6" s="4" t="s">
        <v>98</v>
      </c>
      <c r="B6" s="5" t="n">
        <v>750000</v>
      </c>
    </row>
    <row r="7" spans="1:7">
      <c r="A7" s="4" t="s">
        <v>99</v>
      </c>
      <c r="B7" s="6" t="n">
        <v>75</v>
      </c>
      <c r="C7" s="5" t="n">
        <v>47925</v>
      </c>
      <c r="D7" s="5" t="n">
        <v>0</v>
      </c>
      <c r="E7" s="5" t="n">
        <v>0</v>
      </c>
      <c r="F7" s="5" t="n">
        <v>0</v>
      </c>
      <c r="G7" s="5" t="n">
        <v>48000</v>
      </c>
    </row>
    <row r="8" spans="1:7">
      <c r="A8" s="4" t="s">
        <v>100</v>
      </c>
      <c r="B8" s="5" t="n">
        <v>42922802</v>
      </c>
    </row>
    <row r="9" spans="1:7">
      <c r="A9" s="4" t="s">
        <v>101</v>
      </c>
      <c r="B9" s="6" t="n">
        <v>4299</v>
      </c>
      <c r="C9" s="5" t="n">
        <v>3563851</v>
      </c>
      <c r="D9" s="5" t="n">
        <v>0</v>
      </c>
      <c r="E9" s="5" t="n">
        <v>0</v>
      </c>
      <c r="F9" s="5" t="n">
        <v>0</v>
      </c>
      <c r="G9" s="5" t="n">
        <v>3568150</v>
      </c>
    </row>
    <row r="10" spans="1:7">
      <c r="A10" s="4" t="s">
        <v>102</v>
      </c>
      <c r="B10" s="5" t="n">
        <v>0</v>
      </c>
      <c r="C10" s="5" t="n">
        <v>788770</v>
      </c>
      <c r="D10" s="5" t="n">
        <v>0</v>
      </c>
      <c r="E10" s="5" t="n">
        <v>0</v>
      </c>
      <c r="F10" s="5" t="n">
        <v>0</v>
      </c>
      <c r="G10" s="5" t="n">
        <v>788770</v>
      </c>
    </row>
    <row r="11" spans="1:7">
      <c r="A11" s="4" t="s">
        <v>84</v>
      </c>
      <c r="B11" s="5" t="n">
        <v>0</v>
      </c>
      <c r="C11" s="5" t="n">
        <v>0</v>
      </c>
      <c r="D11" s="5" t="n">
        <v>0</v>
      </c>
      <c r="E11" s="5" t="n">
        <v>0</v>
      </c>
      <c r="F11" s="5" t="n">
        <v>-656</v>
      </c>
      <c r="G11" s="5" t="n">
        <v>-656</v>
      </c>
    </row>
    <row r="12" spans="1:7">
      <c r="A12" s="4" t="s">
        <v>77</v>
      </c>
      <c r="B12" s="6" t="n">
        <v>0</v>
      </c>
      <c r="C12" s="5" t="n">
        <v>0</v>
      </c>
      <c r="D12" s="5" t="n">
        <v>0</v>
      </c>
      <c r="E12" s="5" t="n">
        <v>-6063784</v>
      </c>
      <c r="F12" s="5" t="n">
        <v>0</v>
      </c>
      <c r="G12" s="5" t="n">
        <v>-6063784</v>
      </c>
    </row>
    <row r="13" spans="1:7">
      <c r="A13" s="4" t="s">
        <v>103</v>
      </c>
      <c r="B13" s="5" t="n">
        <v>781233338</v>
      </c>
    </row>
    <row r="14" spans="1:7">
      <c r="A14" s="4" t="s">
        <v>104</v>
      </c>
      <c r="B14" s="6" t="n">
        <v>78127</v>
      </c>
      <c r="C14" s="5" t="n">
        <v>91135370</v>
      </c>
      <c r="D14" s="5" t="n">
        <v>0</v>
      </c>
      <c r="E14" s="5" t="n">
        <v>-84691617</v>
      </c>
      <c r="F14" s="5" t="n">
        <v>806</v>
      </c>
      <c r="G14" s="5" t="n">
        <v>6522686</v>
      </c>
    </row>
    <row r="15" spans="1:7">
      <c r="A15" s="4" t="s">
        <v>96</v>
      </c>
      <c r="B15" s="5" t="n">
        <v>6600000</v>
      </c>
    </row>
    <row r="16" spans="1:7">
      <c r="A16" s="4" t="s">
        <v>97</v>
      </c>
      <c r="B16" s="6" t="n">
        <v>660</v>
      </c>
      <c r="C16" s="5" t="n">
        <v>419820</v>
      </c>
      <c r="D16" s="5" t="n">
        <v>0</v>
      </c>
      <c r="E16" s="5" t="n">
        <v>0</v>
      </c>
      <c r="F16" s="5" t="n">
        <v>0</v>
      </c>
      <c r="G16" s="5" t="n">
        <v>420480</v>
      </c>
    </row>
    <row r="17" spans="1:7">
      <c r="A17" s="4" t="s">
        <v>98</v>
      </c>
      <c r="B17" s="5" t="n">
        <v>2100000</v>
      </c>
    </row>
    <row r="18" spans="1:7">
      <c r="A18" s="4" t="s">
        <v>99</v>
      </c>
      <c r="B18" s="6" t="n">
        <v>210</v>
      </c>
      <c r="C18" s="5" t="n">
        <v>107290</v>
      </c>
      <c r="D18" s="5" t="n">
        <v>0</v>
      </c>
      <c r="E18" s="5" t="n">
        <v>0</v>
      </c>
      <c r="F18" s="5" t="n">
        <v>0</v>
      </c>
      <c r="G18" s="5" t="n">
        <v>107500</v>
      </c>
    </row>
    <row r="19" spans="1:7">
      <c r="A19" s="4" t="s">
        <v>105</v>
      </c>
      <c r="B19" s="5" t="n">
        <v>115415709</v>
      </c>
    </row>
    <row r="20" spans="1:7">
      <c r="A20" s="4" t="s">
        <v>106</v>
      </c>
      <c r="B20" s="6" t="n">
        <v>11537</v>
      </c>
      <c r="C20" s="5" t="n">
        <v>4870399</v>
      </c>
      <c r="D20" s="5" t="n">
        <v>0</v>
      </c>
      <c r="E20" s="5" t="n">
        <v>0</v>
      </c>
      <c r="F20" s="5" t="n">
        <v>0</v>
      </c>
      <c r="G20" s="5" t="n">
        <v>4881936</v>
      </c>
    </row>
    <row r="21" spans="1:7">
      <c r="A21" s="4" t="s">
        <v>102</v>
      </c>
      <c r="B21" s="5" t="n">
        <v>0</v>
      </c>
      <c r="C21" s="5" t="n">
        <v>597400</v>
      </c>
      <c r="D21" s="5" t="n">
        <v>0</v>
      </c>
      <c r="E21" s="5" t="n">
        <v>0</v>
      </c>
      <c r="F21" s="5" t="n">
        <v>0</v>
      </c>
      <c r="G21" s="5" t="n">
        <v>597400</v>
      </c>
    </row>
    <row r="22" spans="1:7">
      <c r="A22" s="4" t="s">
        <v>84</v>
      </c>
      <c r="B22" s="5" t="n">
        <v>0</v>
      </c>
      <c r="C22" s="5" t="n">
        <v>0</v>
      </c>
      <c r="D22" s="5" t="n">
        <v>0</v>
      </c>
      <c r="E22" s="5" t="n">
        <v>0</v>
      </c>
      <c r="F22" s="5" t="n">
        <v>930</v>
      </c>
      <c r="G22" s="5" t="n">
        <v>930</v>
      </c>
    </row>
    <row r="23" spans="1:7">
      <c r="A23" s="4" t="s">
        <v>77</v>
      </c>
      <c r="B23" s="6" t="n">
        <v>0</v>
      </c>
      <c r="C23" s="5" t="n">
        <v>0</v>
      </c>
      <c r="D23" s="5" t="n">
        <v>0</v>
      </c>
      <c r="E23" s="5" t="n">
        <v>-4443685</v>
      </c>
      <c r="F23" s="5" t="n">
        <v>0</v>
      </c>
      <c r="G23" s="5" t="n">
        <v>-4443685</v>
      </c>
    </row>
    <row r="24" spans="1:7">
      <c r="A24" s="4" t="s">
        <v>107</v>
      </c>
      <c r="B24" s="5" t="n">
        <v>905349047</v>
      </c>
    </row>
    <row r="25" spans="1:7">
      <c r="A25" s="4" t="s">
        <v>108</v>
      </c>
      <c r="B25" s="6" t="n">
        <v>90534</v>
      </c>
      <c r="C25" s="6" t="n">
        <v>97130279</v>
      </c>
      <c r="D25" s="6" t="n">
        <v>0</v>
      </c>
      <c r="E25" s="6" t="n">
        <v>-89135302</v>
      </c>
      <c r="F25" s="6" t="n">
        <v>1736</v>
      </c>
      <c r="G25" s="6" t="n">
        <v>80872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0</v>
      </c>
    </row>
    <row r="3" spans="1:3">
      <c r="A3" s="3" t="s">
        <v>110</v>
      </c>
    </row>
    <row r="4" spans="1:3">
      <c r="A4" s="4" t="s">
        <v>77</v>
      </c>
      <c r="B4" s="6" t="n">
        <v>-4443685</v>
      </c>
      <c r="C4" s="6" t="n">
        <v>-6063784</v>
      </c>
    </row>
    <row r="5" spans="1:3">
      <c r="A5" s="3" t="s">
        <v>111</v>
      </c>
    </row>
    <row r="6" spans="1:3">
      <c r="A6" s="4" t="s">
        <v>112</v>
      </c>
      <c r="B6" s="5" t="n">
        <v>107500</v>
      </c>
      <c r="C6" s="5" t="n">
        <v>491684</v>
      </c>
    </row>
    <row r="7" spans="1:3">
      <c r="A7" s="4" t="s">
        <v>113</v>
      </c>
      <c r="B7" s="5" t="n">
        <v>420480</v>
      </c>
      <c r="C7" s="5" t="n">
        <v>405080</v>
      </c>
    </row>
    <row r="8" spans="1:3">
      <c r="A8" s="4" t="s">
        <v>114</v>
      </c>
      <c r="B8" s="5" t="n">
        <v>597400</v>
      </c>
      <c r="C8" s="5" t="n">
        <v>788770</v>
      </c>
    </row>
    <row r="9" spans="1:3">
      <c r="A9" s="4" t="s">
        <v>115</v>
      </c>
      <c r="B9" s="5" t="n">
        <v>0</v>
      </c>
      <c r="C9" s="5" t="n">
        <v>905340</v>
      </c>
    </row>
    <row r="10" spans="1:3">
      <c r="A10" s="3" t="s">
        <v>116</v>
      </c>
    </row>
    <row r="11" spans="1:3">
      <c r="A11" s="4" t="s">
        <v>117</v>
      </c>
      <c r="B11" s="5" t="n">
        <v>36234</v>
      </c>
      <c r="C11" s="5" t="n">
        <v>9231</v>
      </c>
    </row>
    <row r="12" spans="1:3">
      <c r="A12" s="4" t="s">
        <v>118</v>
      </c>
      <c r="B12" s="5" t="n">
        <v>29591</v>
      </c>
      <c r="C12" s="5" t="n">
        <v>-160690</v>
      </c>
    </row>
    <row r="13" spans="1:3">
      <c r="A13" s="4" t="s">
        <v>119</v>
      </c>
      <c r="B13" s="5" t="n">
        <v>63018</v>
      </c>
      <c r="C13" s="5" t="n">
        <v>127963</v>
      </c>
    </row>
    <row r="14" spans="1:3">
      <c r="A14" s="4" t="s">
        <v>120</v>
      </c>
      <c r="B14" s="5" t="n">
        <v>-150000</v>
      </c>
      <c r="C14" s="5" t="n">
        <v>-850000</v>
      </c>
    </row>
    <row r="15" spans="1:3">
      <c r="A15" s="4" t="s">
        <v>121</v>
      </c>
      <c r="B15" s="5" t="n">
        <v>-3339462</v>
      </c>
      <c r="C15" s="5" t="n">
        <v>-4346406</v>
      </c>
    </row>
    <row r="16" spans="1:3">
      <c r="A16" s="3" t="s">
        <v>122</v>
      </c>
    </row>
    <row r="17" spans="1:3">
      <c r="A17" s="4" t="s">
        <v>123</v>
      </c>
      <c r="B17" s="5" t="n">
        <v>0</v>
      </c>
      <c r="C17" s="5" t="n">
        <v>0</v>
      </c>
    </row>
    <row r="18" spans="1:3">
      <c r="A18" s="3" t="s">
        <v>124</v>
      </c>
    </row>
    <row r="19" spans="1:3">
      <c r="A19" s="4" t="s">
        <v>125</v>
      </c>
      <c r="B19" s="5" t="n">
        <v>4881936</v>
      </c>
      <c r="C19" s="5" t="n">
        <v>3568150</v>
      </c>
    </row>
    <row r="20" spans="1:3">
      <c r="A20" s="4" t="s">
        <v>126</v>
      </c>
      <c r="B20" s="5" t="n">
        <v>4881936</v>
      </c>
      <c r="C20" s="5" t="n">
        <v>3568150</v>
      </c>
    </row>
    <row r="21" spans="1:3">
      <c r="A21" s="4" t="s">
        <v>127</v>
      </c>
      <c r="B21" s="5" t="n">
        <v>930</v>
      </c>
      <c r="C21" s="5" t="n">
        <v>-656</v>
      </c>
    </row>
    <row r="22" spans="1:3">
      <c r="A22" s="4" t="s">
        <v>128</v>
      </c>
      <c r="B22" s="5" t="n">
        <v>1543404</v>
      </c>
      <c r="C22" s="5" t="n">
        <v>-778912</v>
      </c>
    </row>
    <row r="23" spans="1:3">
      <c r="A23" s="4" t="s">
        <v>129</v>
      </c>
      <c r="B23" s="5" t="n">
        <v>1920825</v>
      </c>
      <c r="C23" s="5" t="n">
        <v>2699737</v>
      </c>
    </row>
    <row r="24" spans="1:3">
      <c r="A24" s="4" t="s">
        <v>130</v>
      </c>
      <c r="B24" s="5" t="n">
        <v>3464229</v>
      </c>
      <c r="C24" s="5" t="n">
        <v>1920825</v>
      </c>
    </row>
    <row r="25" spans="1:3">
      <c r="A25" s="3" t="s">
        <v>131</v>
      </c>
    </row>
    <row r="26" spans="1:3">
      <c r="A26" s="4" t="s">
        <v>132</v>
      </c>
      <c r="B26" s="6" t="n">
        <v>1539</v>
      </c>
      <c r="C26" s="6" t="n">
        <v>1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33</v>
      </c>
      <c r="B1" s="2" t="s">
        <v>1</v>
      </c>
    </row>
    <row r="2" spans="1:2">
      <c r="B2" s="2" t="s">
        <v>134</v>
      </c>
    </row>
    <row r="3" spans="1:2">
      <c r="A3" s="3" t="s">
        <v>135</v>
      </c>
    </row>
    <row r="4" spans="1:2">
      <c r="A4" s="4" t="s">
        <v>136</v>
      </c>
      <c r="B4" s="6" t="n">
        <v>1522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7:22:21Z</dcterms:created>
  <dcterms:modified xmlns:dcterms="http://purl.org/dc/terms/" xmlns:xsi="http://www.w3.org/2001/XMLSchema-instance" xsi:type="dcterms:W3CDTF">2017-07-27T17:22:21Z</dcterms:modified>
</cp:coreProperties>
</file>